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Company Background" sheetId="6" r:id="rId6"/>
    <s:sheet name="Note 2 - Policies" sheetId="7" r:id="rId7"/>
    <s:sheet name="Note 3 - Earnings Per Share" sheetId="8" r:id="rId8"/>
    <s:sheet name="Note 4 - Due To Related Party" sheetId="9" r:id="rId9"/>
    <s:sheet name="Note 5 - Payments Received in A" sheetId="10" r:id="rId10"/>
    <s:sheet name="Note 6 - Going Concern" sheetId="11" r:id="rId11"/>
    <s:sheet name="Note 7 - Commitments and Contin" sheetId="12" r:id="rId12"/>
    <s:sheet name="Note 8 - Inventories" sheetId="13" r:id="rId13"/>
    <s:sheet name="Note 9 - Property and Equipment" sheetId="14" r:id="rId14"/>
    <s:sheet name="Note 10 - Investments" sheetId="15" r:id="rId15"/>
    <s:sheet name="Note 11 - Short Term Borrowings" sheetId="16" r:id="rId16"/>
    <s:sheet name="Note 12 - Income Taxes" sheetId="17" r:id="rId17"/>
    <s:sheet name="Note 13 - Intangible Assets" sheetId="18" r:id="rId18"/>
    <s:sheet name="Note 14 - Segment Information" sheetId="19" r:id="rId19"/>
    <s:sheet name="Note 15 - Derivative Liability" sheetId="20" r:id="rId20"/>
    <s:sheet name="Note 16 - Acquisitions" sheetId="21" r:id="rId21"/>
    <s:sheet name="Note 2 - Policies (Policies)" sheetId="22" r:id="rId22"/>
    <s:sheet name="Note 3 - Earnings Per Share_ Sc" sheetId="23" r:id="rId23"/>
    <s:sheet name="Note 7 - Commitments and Cont24" sheetId="24" r:id="rId24"/>
    <s:sheet name="Note 8 - Inventories_ Schedule " sheetId="25" r:id="rId25"/>
    <s:sheet name="Note 9 - Property and Equipme26" sheetId="26" r:id="rId26"/>
    <s:sheet name="Note 12 - Income Taxes_ Schedul" sheetId="27" r:id="rId27"/>
    <s:sheet name="Note 12 - Income Taxes_ Sched28" sheetId="28" r:id="rId28"/>
    <s:sheet name="Note 13 - Intangible Assets_ Sc" sheetId="29" r:id="rId29"/>
    <s:sheet name="Note 15 - Derivative Liability_" sheetId="30" r:id="rId30"/>
    <s:sheet name="Note 15 - Derivative Liabilit31" sheetId="31" r:id="rId31"/>
    <s:sheet name="Note 16 - Acquisitions_ Schedul" sheetId="32" r:id="rId32"/>
    <s:sheet name="Note 1 - Company Background (De" sheetId="33" r:id="rId33"/>
    <s:sheet name="Note 3 - Earnings Per Share_ 34" sheetId="34" r:id="rId34"/>
    <s:sheet name="Note 4 - Due To Related Party (" sheetId="35" r:id="rId35"/>
    <s:sheet name="Note 5 - Payments Received in36" sheetId="36" r:id="rId36"/>
    <s:sheet name="Note 7 - Commitments and Cont37" sheetId="37" r:id="rId37"/>
    <s:sheet name="Note 7 - Commitments and Cont38" sheetId="38" r:id="rId38"/>
    <s:sheet name="Note 8 - Inventories_ Schedul39" sheetId="39" r:id="rId39"/>
    <s:sheet name="Note 9 - Property and Equipme40" sheetId="40" r:id="rId40"/>
    <s:sheet name="Note 9 - Property and Equipme41" sheetId="41" r:id="rId41"/>
    <s:sheet name="Note 10 - Investments (Details)" sheetId="42" r:id="rId42"/>
    <s:sheet name="Note 11 - Short Term Borrowin43" sheetId="43" r:id="rId43"/>
    <s:sheet name="Note 12 - Income Taxes (Details" sheetId="44" r:id="rId44"/>
    <s:sheet name="Note 12 - Income Taxes_ Sched45" sheetId="45" r:id="rId45"/>
    <s:sheet name="Note 12 - Income Taxes_ Sched46" sheetId="46" r:id="rId46"/>
    <s:sheet name="Note 13 - Intangible Assets_ 47" sheetId="47" r:id="rId47"/>
    <s:sheet name="Note 15 - Derivative Liability " sheetId="48" r:id="rId48"/>
    <s:sheet name="Note 15 - Derivative Liabilit49" sheetId="49" r:id="rId49"/>
    <s:sheet name="Note 15 - Derivative Liabilit50" sheetId="50" r:id="rId50"/>
    <s:sheet name="Note 16 - Acquisitions (Details" sheetId="51" r:id="rId51"/>
    <s:sheet name="Note 16 - Acquisitions_ Sched52" sheetId="52" r:id="rId52"/>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n. 30, 2015</t>
  </si>
  <si>
    <t>Aug. 13, 2015</t>
  </si>
  <si>
    <t>Document and Entity Information</t>
  </si>
  <si>
    <t>Entity Registrant Name</t>
  </si>
  <si>
    <t>Leo Motor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leom</t>
  </si>
  <si>
    <t>CONSOLIDATED BALANCE SHEETS - USD ($)</t>
  </si>
  <si>
    <t>Dec. 31, 2014</t>
  </si>
  <si>
    <t>Current Assets</t>
  </si>
  <si>
    <t>Cash and cash equivalents</t>
  </si>
  <si>
    <t>Accounts receivable</t>
  </si>
  <si>
    <t>Inventories</t>
  </si>
  <si>
    <t>Prepayment to suppliers</t>
  </si>
  <si>
    <t>Other current assets</t>
  </si>
  <si>
    <t>Total Current Assets</t>
  </si>
  <si>
    <t>Fixed assets, net</t>
  </si>
  <si>
    <t>Deposit</t>
  </si>
  <si>
    <t>Intangible assets</t>
  </si>
  <si>
    <t>Goodwill</t>
  </si>
  <si>
    <t>Total Assets</t>
  </si>
  <si>
    <t>Current Liabilities:</t>
  </si>
  <si>
    <t>Accounts payable and accrued expenses</t>
  </si>
  <si>
    <t>Short term borrowings</t>
  </si>
  <si>
    <t>Advance from customers</t>
  </si>
  <si>
    <t>Due to related parties</t>
  </si>
  <si>
    <t>Taxes payable</t>
  </si>
  <si>
    <t>Notes Payable current portion</t>
  </si>
  <si>
    <t>Derivative liability</t>
  </si>
  <si>
    <t>Total Current Liabilities</t>
  </si>
  <si>
    <t>Accrued retirement benefits</t>
  </si>
  <si>
    <t>Notes Payable Long Term</t>
  </si>
  <si>
    <t>Total Liabilities</t>
  </si>
  <si>
    <t>Commitments (Note 8)</t>
  </si>
  <si>
    <t>Leo Motors, Inc.("LEOM") Equity(Deficit):</t>
  </si>
  <si>
    <t>Common stock ($0.001 par value; 220,000,000 shares authorized); 158,052,738 and 138,624,206 shares issued and outstanding at June 30, 2015 and December 31, 2014</t>
  </si>
  <si>
    <t>Additional paid-in capital</t>
  </si>
  <si>
    <t>Accumulated other comprehensive income</t>
  </si>
  <si>
    <t>Accumulated loss</t>
  </si>
  <si>
    <t>Total Equity(Deficit) Leo Motors, Inc.</t>
  </si>
  <si>
    <t>Non-controlling interest</t>
  </si>
  <si>
    <t>Total Equity(Deficit)</t>
  </si>
  <si>
    <t>Total Liabilities and Equity(Deficit)</t>
  </si>
  <si>
    <t>CONSOLIDATED BALANCE SHEETS (PARENTHETICAL) - $ / shares</t>
  </si>
  <si>
    <t>Statement of Financial Position</t>
  </si>
  <si>
    <t>Common Stock, par or stated value</t>
  </si>
  <si>
    <t>Common Stock, shares authorized</t>
  </si>
  <si>
    <t>Common Stock, shares issued</t>
  </si>
  <si>
    <t>Common Stock, shares outstanding</t>
  </si>
  <si>
    <t>CONSOLIDATED STATEMENTS OF OPERATIONS - USD ($)</t>
  </si>
  <si>
    <t>3 Months Ended</t>
  </si>
  <si>
    <t>Jun. 30, 2014</t>
  </si>
  <si>
    <t>Income Statement</t>
  </si>
  <si>
    <t>Revenues</t>
  </si>
  <si>
    <t>Cost of Revenues</t>
  </si>
  <si>
    <t>Gross Profit</t>
  </si>
  <si>
    <t>Operating Expenses</t>
  </si>
  <si>
    <t>Income(loss) from Continuing Operations</t>
  </si>
  <si>
    <t>Other Income (Expenses)</t>
  </si>
  <si>
    <t>Interest expense</t>
  </si>
  <si>
    <t>Non-Operating (expense) income</t>
  </si>
  <si>
    <t>Total Other Income (Expenses)</t>
  </si>
  <si>
    <t>Income(loss) from Continuing Operations Before Income Taxes</t>
  </si>
  <si>
    <t>Income Tax Expense</t>
  </si>
  <si>
    <t>Net Income(Loss)</t>
  </si>
  <si>
    <t>Income(loss) attributable to non-controlling interest</t>
  </si>
  <si>
    <t>Net Income(Loss) Attributable To Leo Motors, Inc.</t>
  </si>
  <si>
    <t>Other Comprehensive Income:</t>
  </si>
  <si>
    <t>Unrealized foreign currency translation gain</t>
  </si>
  <si>
    <t>Comprehensive Income(loss) Attributable to Leo Motors, Inc.</t>
  </si>
  <si>
    <t>Net Loss per Common Share:</t>
  </si>
  <si>
    <t>Basic</t>
  </si>
  <si>
    <t>Diluted</t>
  </si>
  <si>
    <t>Weighted Average Common Shares Outstanding:</t>
  </si>
  <si>
    <t>CONSOLIDATED STATEMENTS OF CASH FLOWS - USD ($)</t>
  </si>
  <si>
    <t>CASH FLOWS FROM OPERATING ACTIVITIES:</t>
  </si>
  <si>
    <t>Net loss</t>
  </si>
  <si>
    <t>Adjustments to reconcile net loss to net cash used in operating activities:</t>
  </si>
  <si>
    <t>Depreciation and amortization</t>
  </si>
  <si>
    <t>Loss on conversion of debt</t>
  </si>
  <si>
    <t>Amortization debt discount</t>
  </si>
  <si>
    <t>Foreign currency translation</t>
  </si>
  <si>
    <t>Stock-based compensation</t>
  </si>
  <si>
    <t>Changes in assets and liabilities:</t>
  </si>
  <si>
    <t>Accounts Receivable</t>
  </si>
  <si>
    <t>Other assets</t>
  </si>
  <si>
    <t>Accounts payable, other payables and accrued expenses</t>
  </si>
  <si>
    <t>Advances from customers</t>
  </si>
  <si>
    <t>Net cash used in operating activities:</t>
  </si>
  <si>
    <t>Cash flows from investing activities:</t>
  </si>
  <si>
    <t>Investment in equipment</t>
  </si>
  <si>
    <t>Payments on deposits</t>
  </si>
  <si>
    <t>Net cash provided(used) in investing activities:</t>
  </si>
  <si>
    <t>Cash flows from financing activities:</t>
  </si>
  <si>
    <t>Common stock issuance</t>
  </si>
  <si>
    <t>Proceeds from notes payable</t>
  </si>
  <si>
    <t>Payments on notes payable</t>
  </si>
  <si>
    <t>Proceeds from issuance of warrants</t>
  </si>
  <si>
    <t>Net cash provided(used) by financing activities:</t>
  </si>
  <si>
    <t>NET DECREASE IN CASH AND CASH EQUIVALENTS</t>
  </si>
  <si>
    <t>Cash and cash equivalents - beginning of year</t>
  </si>
  <si>
    <t>Cash and cash equivalents - end of year</t>
  </si>
  <si>
    <t>Supplemental disclosure of cash flow activities:</t>
  </si>
  <si>
    <t>Interest</t>
  </si>
  <si>
    <t>Income taxes</t>
  </si>
  <si>
    <t>Supplemental disclosures of non cash activities:</t>
  </si>
  <si>
    <t>Conversion of derivative liability</t>
  </si>
  <si>
    <t>Goodwill on acquisition</t>
  </si>
  <si>
    <t>Conversion of debt for common stock</t>
  </si>
  <si>
    <t>Common stock issued for services</t>
  </si>
  <si>
    <t>Note 1 - Company Background</t>
  </si>
  <si>
    <t>Notes</t>
  </si>
  <si>
    <t>NOTE 1 - COMPANY BACKGROUND Leo Motors, Inc. (the  Company, or we) is currently in development, assembly and sales of the energy storage devices and electric vehicle components. Background Company was originally incorporated in California as N. Org., Inc. on December 12, 1983. The Company then underwent several name changes from Natural Organics Corporation to Classic Auto Accessories of North America and then to FCR Automotive Group, Inc. On September 20, 2004, the Company reincorporated in Delaware by merging into FCR Automotive Group,Inc., a Delaware corporation, which was organized on September 8, 2004. On July 26, 2005, the Company acquired Shinil Precision Co., Ltd., a Korean Company, as its operating business and on July 18, 2005, changed its name toShinil Precision Machinery, Inc. to reflect its anticipated new business. Upon failure of certain terms and conditions of the acquisition agreement, the Company returned the shares of Shinil and recovered and cancelled the Company's shares issued in the acquisition. In 2012, the Company changed its domicile to Nevada. The Company had been dormant since 1989, and consummated a reverse merger on November 12, 2007 with Leozone Inc., a South Korean company, which is the maker of electrical transportation devices. The merger essentially exchanges shares in Leo Motors, Inc. for shares in Leozone. As this is a reverse merger the accounting treatment of such is that of a combination of the two entities with the activity of Leozone, Inc. the surviving entity, going forward. The financial statements reflect the activity for all periods presented as if the merger had occurred January 1, 2007. Leozone has continued to operate as a separate subsidiary Leo Motors Co. Ltd. of Korea since that time. On February 11, 2010, the Company acquired 50% of Leo B&amp;T Corp., a South Korean corporation(B&amp;T), from two shareholders of B&amp;T in exchange for 7,000,000 shares of the Companys common stock. Our ownership in B&amp;T was reduced to 30% in 2011. Additionally, this investment was written down as an impairment expense during 2011 and the remaining investment was exchanged in 2012 for a return of Leo Motors stock. On November 10, 2012, the Company signed an agreement with PDI C&amp;D/RDC SPRL Inc. ("PDI"), an affiliate of PDI Global LLC, a major architectural design company in the U.S., to supply an independent solar power system grafted with the Companys E-Box power storage device for a housing project in the Democratic Republic of the Congo ("DRC"). The Company will have a 10% interest in the overall project. This project has incurred an impairment charge as details in these footnotes. On July 1, 2014, the Company acquired all of the outstanding common stock of LGM Co. Ltd., a corporation incorporated in the Republic of Korea (LGM), from LGMs shareholders, which represents 813,747 shares of LGM common stock, in exchange for 47,352,450 shares of the Company's common stock pursuant to the Share Swap Agreement entered into by and between LGM and the Company. Upon closing of the Share Swap Agreement, LGM became a wholly-owned subsidiary of the Company. On March 31, 2015 the Company acquired 50% interest in each of Leo Motors Factory, Inc. (Leo Factory 1) and Leo Motors Factory 2, Inc. (Leo Factory 2) which are auto repair shops that specialize in repairing hand-made luxury cars such as Ferrari, Lamborghini, Bentley, Porsche, and Rolls Royce. The Company also acquired 50% interest in Leo Trading Inc. (formerly Erum Motors, Inc.) (Leo Trade) specializing in the trading of luxury cars. These acquired entities will be presented on a consolidated basis as the parent company has significant control of the business through the Board of Directors which can decide decisions split on strictly on common share ownership percentages.</t>
  </si>
  <si>
    <t>Note 2 - Policies</t>
  </si>
  <si>
    <t>NOTE 2 - POLICIES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and have been consistently applied in the preparation of the financial statements. Basis of Presentation and Consolidation These financial statements and related notes are expressed in US dollars. The Companys fiscal year-end is December 31. The consolidated financial statements include the financial statements of the Leo Motors Co. Ltd. Korea and LGM Co. LTD where the Parent Company has significant control. All inter-company transactions and balances have been eliminated upon consolidation. 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of the Companys financial instruments, including cash and cash equivalents, accounts receivable inventory and prepaid expenses, accounts payable and deferred revenues, the carrying amounts approximate fair value due to their short maturities. Revenue Recognition The Company follows the guidance of the Securities and Exchange Commissions Staff Accounting Bulletin No. 104, Revenue Recognition in Financial Statements.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The Company generates revenue from the delivery of goods and records revenues when the sales are completed, already collected or collectability is reasonably assured, there is no future obligation and there is remote chance of future claim or refund to the customers. Revenue is recognized when risk of ownership and title pass to the buyer, generally upon the delivery of professional services. Pricing is fixed and determinable according to the Companys published brochures and price lists. Accounts Receivables Accounts receivables of the Company are reviewed to determine if their carrying value has become impaired. The Company considers the assets to be impaired if the balances are greater than one-year old. Management regularly reviews accounts receivable and will establish an allowance for potentially uncollectible amounts when appropriate. When accounts are written off, they will be charged against the allowance. Receivables are not collateralized and do not bear interest. Cash Equivalents For purposes of reporting cash flows, the Company considers all short-term investments with an original maturity of three months or less to be cash equivalent. Fixed Assets Fixed assets are stated at cost, less accumulated depreciation. Depreciation is provided principally on the straight-line method over the estimated useful lives of the assets, which is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will periodically evaluate whether events and circumstances have occurred that may warrant revision of the estimated useful lives of fixed assets or whether the remaining balance of fixed assets should be evaluated for possible impairment. We use an estimate of the related undiscounted cash flows over the remaining life of the fixed assets in measuring their recoverability. Intangible and Long Lived Assets The Company follows ASC 360-10, Property, Plant, and Equipment,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 Stock-Based Compensation 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 Foreign Currency Translation And Comprehensive Income The reporting currency of the Company is the US$. The functional currency of the parent company is the US$ and the functional currency of the Companys operating subsidiary is Korean Won (KRW). The subsidiary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3 - Earnings Per Share</t>
  </si>
  <si>
    <t>NOTE 3 - EARNING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six months ended June 30, 2015 and 2014: For the six months ended 6/30/2015 6/30/2014 Net Income (Loss) $(1,651,218) $(1,581,183) Weighted-average common stock Outstanding - basic 153,360,149 77,692,489 Equivalents Stock options - 0 Warrants - 0 Convertible Notes 0 3,117,429 Weighted-average common shares outstanding- Diluted 153,360,149 80,809,918 Net Loss Per Share Basic {verbose} ($0.01) ($0.02) Diluted {verbose} ($0.01) ($0.02)</t>
  </si>
  <si>
    <t>Note 4 - Due To Related Party</t>
  </si>
  <si>
    <t>NOTE 4 - DUE TO RELATED PARTY The company is indebted to its officer for advances. Repayment is on demand without interest. The balance was $142,209 at June 30, 2015 and $150,637 at December 31, 2014.</t>
  </si>
  <si>
    <t>Note 5 - Payments Received in Advance</t>
  </si>
  <si>
    <t>NOTE 5 - PAYMENTS RECEIVED IN ADVANCE The Company during the periods received payments from potential customers, or deposits, on future orders. The Companys policy is to record these payments as a liability until the product is completed and shipped to the customer at which the Company recognizes revenue. As of June 30, 2015 and December 31, 2014, the balance of payments received in advance was $277,414 and $ 306,969, respectively.</t>
  </si>
  <si>
    <t>Note 6 - Going Concern</t>
  </si>
  <si>
    <t>NOTE 6 - GOING CONCERN As reported in the consolidated financial statements, the Company has accumulated deficits of as of June 30, 2015 and its current liabilities exceeded its current assets. These negative trends have been consistent over the last few years except for asset sales. These factors create uncertainty about the Company's ability to continue as a going concern. The ability of the Company to continue as a going concern is dependent on the Company obtaining adequate capital to fund operating losses until it becomes profitable and to create operations that contribute capital from normal operations. If the Company cannot obtain adequate capital it could be forced to cease operations. In order to continue as a going concern, develop and generate revenues and achieve a profitable level of operations, the Company will need, among other things, additional capital resources. Management's plans to obtain such resources for the Company include (1) raising additional capital through sales of common stock, (2) converting promissory notes into common stock and (3) entering into acquisition agreements with profitable entities with significant operations. In addition, management is continually seeking to streamline its operations and expand the business through a variety of industries, including real estate and financial management.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7 - Commitments and Contingencies</t>
  </si>
  <si>
    <t>NOTE 7 - COMMITMENTS AND CONTINGENCIES (a) Lease Commitments The Company leases its office space in Seoul in Korea which expires in August, 2016. The minimum obligations under such commitments for the years ending December 31, 2015 through December 31, 2017 are listed on the table below. For the years Amount Ending 2015 20,000 2016 30,000 2017 0 Total Commitment $50,000 (b) Strategic Investment On October 12, 2012 the Company signed a contract with PDI to supply an independent solar power system grafted with its E-Box power storage device for a housing project in DRC. The Company had a commitment to raise $1,000,000 to fulfill its part of the contract for strategic investment. This investment was impaired in full as of December 31, 2014 and completion of the project looks doubtful.</t>
  </si>
  <si>
    <t>Note 8 - Inventories</t>
  </si>
  <si>
    <t xml:space="preserve">NOTE 8 - INVENTORIES Inventories consist of the following: June 30, 2015 December 31, 2014 US$ US$ Raw material $0 $0 Work in process 556,134 279,783 Finished goods 0 0 $556,134 $279,783 </t>
  </si>
  <si>
    <t>Note 9 - Property and Equipment</t>
  </si>
  <si>
    <t xml:space="preserve">NOTE 9 - PROPERTY AND EQUIPMENT Property and equipment consisted of the following: June 30, 2015 December 31, 2014 Vehicles $146,268 $7,581 Tools 95,771 12,906 Office 109,447 79,963 Facility equipment 210,502 157,966 Total property and equipment 561,988 258,416 Accumulated depreciation (357,259) (219,796) Property and equipment, net $204,729 $38,620 Depreciation expense for the three months ended June 30, 2015 and 2014 amounted to $137,463 and $4,507, respectively. </t>
  </si>
  <si>
    <t>Note 10 - Investments</t>
  </si>
  <si>
    <t>NOTE 10 - INVESTMENTS During 2012 the Company started its investment in a housing project in the Republic of the Congo which will use our E-Box power storage device. As of September 30, 2014, $270,000 had been invested. This 10% interest has been recorded using the cost investment of accounting for investments. During the year ended December 31, 2014 the completion of this project has come into question. Due to this and other factors the Company has impaired the investments in full with a charge off of $762,000.</t>
  </si>
  <si>
    <t>Note 11 - Short Term Borrowings and Notes Payable</t>
  </si>
  <si>
    <t>NOTE 11 - SHORT TERM BORROWINGS AND NOTES PAYABLE The Company continues to fund itself through debt and equity financings until it generates sufficient revenue. At June 30,2015, the Company had short term borrowings of $448,801. The notes are short term working capital advances that have been advanced to the Companys Korean Subsidiary from various local parties. These advances are unsecured, interest free and due on demand. Additionally the Company has borrowed $819,922 in short term convertible notes at a 4% interest rate on July 31, 2014. The proceeds were used to fund expansion of our LGM earlier this year. The derivative components are detailed in Note 15 and these loans were fullly converted in February 2015 into 14,924,263 shares of our common stock.</t>
  </si>
  <si>
    <t>Note 12 - Income Taxes</t>
  </si>
  <si>
    <t xml:space="preserve">NOTE 12 - INCOME TAXES The Company has experienced losses during most years since its inception. As a result, it has incurred no Federal income tax. The Internal Revenue Code allows net operating losses (NOLs) to be carried forward and applied against future profits for a period of twenty years; an NOL of $22,913,023 had accumulated at June 30, 2015 on U.S. operations and has been carried forward. The potential tax benefit of the NOLs has been recognized on the books of the Company, but offset by a valuation allowance. Under current accounting guidance, recognition of deferred tax assets is permitted unless it is more likely than not that the assets will not be realized. The Company has recorded deferred tax assets using statutory rates, as presented below. The valuation reserve increased by $561,414 during the six months ended June 30, 2015. Total Deferred Tax Assets $7,790,428 Realization Allowance (7,790,428) Balance Recognized - The effective tax rate is as follows: Statutory Federal Rate 34% Effect of Valuation Allowance (34)% Effective Rate 0% </t>
  </si>
  <si>
    <t>Note 13 - Intangible Assets</t>
  </si>
  <si>
    <t xml:space="preserve">NOTE 13 - INTANGIBLE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increased goodwill as a result of its first quarter acquisitions by $612,445 and also determined that none of its long-term assets at June 30, 2015 and December 31, 2014 were impaired. June 30, 2015 December 31, 2014 Patents $63,554 $63,554 Trademarks 277 277 Goodwill 3,057,003 2,444,558 Intangible assets 3,120,834 2,508,389 Less impairments 0 0 Intangible assets, net $3,120,834 $2,508,389 </t>
  </si>
  <si>
    <t>Note 14 - Segment Information</t>
  </si>
  <si>
    <t>NOTE 14 - SEGMENT INFORMATION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six months ended June 30, 2015 and 2014, the Company operated in one reportable business segment: the sale and manufacture of specialized electric vehicle. The Company's reportable segment is a strategic business unit that offers its product.</t>
  </si>
  <si>
    <t>Note 15 - Derivative Liability</t>
  </si>
  <si>
    <t xml:space="preserve">NOTE 15  DERIVATIVE LIABILITY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 was issued on July 31, 2014,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June 30, 2015 and December 31, 2014, the estimated fair value of derivative liability was determined to be $0 and $819,922, respectively. On July 31, 2014, the derivative liability was recognized with a debt discount of $825,529. During the six months ended June 30, 2015, the loan was converted to common stock and the remaining unamortized debt discount of $275,176 was recorded against as a charge to interest expense. Summary of Fair Value of Financial Assets and Liabilities Measured on a Recurring Basis Financial assets and liabilities measured at fair value on a recurring basis are summarized below and disclosed on the balance sheet: Fair Value Measurement Using Carrying Value Level 1 Level 2 Level 3 Total -0- - - -0- -0- $-0- $- $- $-0- $-0-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six months ended June 30, 2015: Derivative Liability Fair value, December 31, 2014 $819,922 Additions -0- Change in fair value -0- Transfers in and/or out of Level 3 (819,922) Fair value, June 30, 2015 $-0- </t>
  </si>
  <si>
    <t>Note 16 - Acquisitions</t>
  </si>
  <si>
    <t>NOTE 16 - ACQUISITIONS On March 31, 2015 the Company acquired 50% interest in each of Leo Motors Factory 1 and 2 which are auto repair shops that specialize in repairing hand-made luxury cars such as Ferrari, Lamborghini, Bentley, Porsche, and Rolls Royce. The Company also acquired 50% interest in Leo Trade specializing in the trading of luxury cars. The consolidation of these acquisitions is presented below. Leo Motors consolidation LEO Motors LEO Motors LGM LEO Motors LEO Motors LEO Trade ELIM Consolidated March 31, 2015 US Korea Factory 1 Factory 2 (f/k/a/ Erum) ENTRIES Statements All numbers shown in US Dollars DR(CR) 3/31/2015 ASSETS Cash and cash equivalents $374 67853 211,957 91,187 2914 92173 0 466,458 Accounts receivable 0 0 476,777 8,754 48,425 418,422 0 952,378 Inventories 0 0 295,159 0 0 0 0 295,159 Prepayment to suppliers 0 137,236 160,484 0 0 0 0 297,720 Other current assets 0 7,297 57,403 1,595 125,212 36,685 0 228,192 Total Current Assets 374 212,386 1,201,780 101,536 176,551 547,280 2,239,907 Fixed assets, net 6,744 10,530 16,846 63,683 88,181 0 0 185,984 Deposit 0 46,234 22,637 4,804 145,196 9,025 0 227,896 Intangible assets 0 63,831 0 0 0 0 0 63,831 Goodwill 0 0 0 0 0 0 3,057,003 3,057,003 Investment in subsidiaries 8,089,368 0 0 0 0 0 -8,089,368 0 Total Non-Current Assets 8,096,112 120,595 39,483 68,487 233,377 9,025 3,534,714 Total Assets $8,096,486 332,981 1,241,263 170,023 409,928 556,305 -5,032,365 5,774,621 LIABILITIES AND STOCKHOLDERS' EQUITY Current Liabilities: Accounts payable and accrued expenses $1,139,889 1,060,342 291,900 97,840 307,112 416,183 0 3,313,266 Short term borrowings 0 256,392 183,245 32,052 0 0 0 471,689 Advance from customers 0 30,381 9,141 0 4,513 0 0 44,035 Due to related parties 0 116,617 0 0 0 0 0 116,617 Taxes payable 0 137,780 10,673 13,559 78,783 226 0 241,021 Notes Payable current portion 0 0 0 0 0 353,747 0 353,747 Total Current Liabilities 1,139,889 1,601,512 494,959 143,451 390,408 770,156 4,540,375 Long Term Notes 0 36,698 117,075 0 173,928 0 0 327,701 Accrued severance benefits 0 2,075 0 0 0 0 0 2,075 Total Liabilities 1,139,889 1,640,285 612,034 143,451 564,336 770,156 4,870,151 Stockholders' Equity: Common stock 154,144 2,831,276 284,870 90,253 135,379 180,505 (3,522,283) 154,144 Additional paid-in capital 21,253,084 1,831,184 1,285,902 0 0 0 (4,973,230) 19,396,940 Accumulated other comprehensive income 277,678 225,403 4,893 0 0 0 0 507,974 Accumulated loss (14,728,309) (6,195,167) (946,436) (63,681) (289,787) (394,356) 733,773 (21,883,963) Total Stockholders' Deficit attributable to LEO MOTORS, INC . 6,956,597 (1,307,304) 629,229 26,572 (154,408) (213,851) (1,824,905) Non-controlling interest 0 0 0 0 0 0 2,729,375 2,729,375 Total Stockholders' Deficit 6,956,597 (1,307,304) 629,229 26,572 (154,408) (213,851) 904,470 Total Liabilities and Stockholders' Deficit $8,096,486 332,981 1,241,263 170,023 409,928 556,305 (5,032,365) 5,774,621</t>
  </si>
  <si>
    <t>Note 2 - Policies (Policies)</t>
  </si>
  <si>
    <t>Policies</t>
  </si>
  <si>
    <t>Basis of Presentation and Consolidation</t>
  </si>
  <si>
    <t>Basis of Presentation and Consolidation These financial statements and related notes are expressed in US dollars. The Companys fiscal year-end is December 31. The consolidated financial statements include the financial statements of the Leo Motors Co. Ltd. Korea and LGM Co. LTD where the Parent Company has significant control. All inter-company transactions and balances have been eliminated upon consolidation.</t>
  </si>
  <si>
    <t>Use of Estimates</t>
  </si>
  <si>
    <t xml:space="preserve">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t>
  </si>
  <si>
    <t>Fair Value of Financial Instruments</t>
  </si>
  <si>
    <t>Fair Value of Financial Instruments For certain of the Companys financial instruments, including cash and cash equivalents, accounts receivable inventory and prepaid expenses, accounts payable and deferred revenues, the carrying amounts approximate fair value due to their short maturities.</t>
  </si>
  <si>
    <t>Revenue Recognition Leases</t>
  </si>
  <si>
    <t xml:space="preserve">Revenue Recognition The Company follows the guidance of the Securities and Exchange Commissions Staff Accounting Bulletin No. 104, Revenue Recognition in Financial Statements.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The Company generates revenue from the delivery of goods and records revenues when the sales are completed, already collected or collectability is reasonably assured, there is no future obligation and there is remote chance of future claim or refund to the customers. Revenue is recognized when risk of ownership and title pass to the buyer, generally upon the delivery of professional services. Pricing is fixed and determinable according to the Companys published brochures and price lists. </t>
  </si>
  <si>
    <t>Accounts Receivables</t>
  </si>
  <si>
    <t>Accounts Receivables Accounts receivables of the Company are reviewed to determine if their carrying value has become impaired. The Company considers the assets to be impaired if the balances are greater than one-year old. Management regularly reviews accounts receivable and will establish an allowance for potentially uncollectible amounts when appropriate. When accounts are written off, they will be charged against the allowance. Receivables are not collateralized and do not bear interest.</t>
  </si>
  <si>
    <t>Cash Equivalents</t>
  </si>
  <si>
    <t>Cash Equivalents For purposes of reporting cash flows, the Company considers all short-term investments with an original maturity of three months or less to be cash equivalent.</t>
  </si>
  <si>
    <t>Fixed Assets</t>
  </si>
  <si>
    <t>Fixed Assets Fixed assets are stated at cost, less accumulated depreciation. Depreciation is provided principally on the straight-line method over the estimated useful lives of the assets, which is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will periodically evaluate whether events and circumstances have occurred that may warrant revision of the estimated useful lives of fixed assets or whether the remaining balance of fixed assets should be evaluated for possible impairment. We use an estimate of the related undiscounted cash flows over the remaining life of the fixed assets in measuring their recoverability.</t>
  </si>
  <si>
    <t>Intangible and Long Lived Assets</t>
  </si>
  <si>
    <t>Intangible and Long Lived Assets The Company follows ASC 360-10, Property, Plant, and Equipment,</t>
  </si>
  <si>
    <t>Income Tax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Loss Per Share</t>
  </si>
  <si>
    <t xml:space="preserve">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 </t>
  </si>
  <si>
    <t>Stock-based Compensation</t>
  </si>
  <si>
    <t>Stock-Based Compensation 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t>
  </si>
  <si>
    <t>Foreign Currency Translation and Comprehensive Income</t>
  </si>
  <si>
    <t>Foreign Currency Translation And Comprehensive Income The reporting currency of the Company is the US$. The functional currency of the parent company is the US$ and the functional currency of the Companys operating subsidiary is Korean Won (KRW). The subsidiary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3 - Earnings Per Share: Schedule of Earnings Per Share, Basic and Diluted (Tables)</t>
  </si>
  <si>
    <t>Tables/Schedules</t>
  </si>
  <si>
    <t>Schedule of Earnings Per Share, Basic and Diluted</t>
  </si>
  <si>
    <t>The following is a reconciliation of the computation for basic and diluted EPS for the six months ended June 30, 2015 and 2014: For the six months ended 6/30/2015 6/30/2014 Net Income (Loss) $(1,651,218) $(1,581,183) Weighted-average common stock Outstanding - basic 153,360,149 77,692,489 Equivalents Stock options - 0 Warrants - 0 Convertible Notes 0 3,117,429 Weighted-average common shares outstanding- Diluted 153,360,149 80,809,918 Net Loss Per Share Basic {verbose} ($0.01) ($0.02) Diluted {verbose} ($0.01) ($0.02)</t>
  </si>
  <si>
    <t>Note 7 - Commitments and Contingencies: Schedule of Future Minimum Rental Payments for Operating Leases (Tables)</t>
  </si>
  <si>
    <t>Schedule of Future Minimum Rental Payments for Operating Leases</t>
  </si>
  <si>
    <t>The minimum obligations under such commitments for the years ending December 31, 2015 through December 31, 2017 are listed on the table below. For the years Amount Ending 2015 20,000 2016 30,000 2017 0 Total Commitment $50,000</t>
  </si>
  <si>
    <t>Note 8 - Inventories: Schedule of Inventories (Tables)</t>
  </si>
  <si>
    <t>Schedule of Inventories</t>
  </si>
  <si>
    <t>Inventories consist of the following: June 30, 2015 December 31, 2014 US$ US$ Raw material $0 $0 Work in process 556,134 279,783 Finished goods 0 0 $556,134 $279,783</t>
  </si>
  <si>
    <t>Note 9 - Property and Equipment: Schedule of Property, Plant and Equipment (Tables)</t>
  </si>
  <si>
    <t>Schedule of Property, Plant and Equipment</t>
  </si>
  <si>
    <t xml:space="preserve"> Property and equipment consisted of the following: June 30, 2015 December 31, 2014 Vehicles $146,268 $7,581 Tools 95,771 12,906 Office 109,447 79,963 Facility equipment 210,502 157,966 Total property and equipment 561,988 258,416 Accumulated depreciation (357,259) (219,796) Property and equipment, net $204,729 $38,620</t>
  </si>
  <si>
    <t>Note 12 - Income Taxes: Schedule of Deferred Tax Assets (Tables)</t>
  </si>
  <si>
    <t>Schedule of Deferred Tax Assets</t>
  </si>
  <si>
    <t xml:space="preserve"> Total Deferred Tax Assets $7,790,428 Realization Allowance (7,790,428) Balance Recognized - </t>
  </si>
  <si>
    <t>Note 12 - Income Taxes: Schedule of Effective Income Tax Rate Reconciliation (Tables)</t>
  </si>
  <si>
    <t>Schedule of Effective Income Tax Rate Reconciliation</t>
  </si>
  <si>
    <t xml:space="preserve">The effective tax rate is as follows: Statutory Federal Rate 34% Effect of Valuation Allowance (34)% Effective Rate 0% </t>
  </si>
  <si>
    <t>Note 13 - Intangible Assets: Schedule of Finite-Lived Intangible Assets (Tables)</t>
  </si>
  <si>
    <t>Schedule of Finite-Lived Intangible Assets</t>
  </si>
  <si>
    <t xml:space="preserve"> June 30, 2015 December 31, 2014 Patents $63,554 $63,554 Trademarks 277 277 Goodwill 3,057,003 2,444,558 Intangible assets 3,120,834 2,508,389 Less impairments 0 0 Intangible assets, net $3,120,834 $2,508,389 </t>
  </si>
  <si>
    <t>Note 15 - Derivative Liability: Schedule of Fair Value, Assets and Liabilities Measured on Recurring Basis (Tables)</t>
  </si>
  <si>
    <t>Schedule of Fair Value, Assets and Liabilities Measured on Recurring Basis</t>
  </si>
  <si>
    <t xml:space="preserve">Financial assets and liabilities measured at fair value on a recurring basis are summarized below and disclosed on the balance sheet: Fair Value Measurement Using Carrying Value Level 1 Level 2 Level 3 Total -0- - - -0- -0- $-0- $- $- $-0- $-0- </t>
  </si>
  <si>
    <t>Note 15 - Derivative Liability: Assets and Liabilities, Changes in Fair Value, Recurring Basis (Tables)</t>
  </si>
  <si>
    <t>Assets and Liabilities, Changes in Fair Value, Recurring Basis</t>
  </si>
  <si>
    <t>The table below provides a summary of the changes in fair value, including net transfers in and/or out, of all financial assets and liabilities measured at fair value on a recurring basis using significant unobservable inputs (Level 3) during the six months ended June 30, 2015: Derivative Liability Fair value, December 31, 2014 $819,922 Additions -0- Change in fair value -0- Transfers in and/or out of Level 3 (819,922) Fair value, June 30, 2015 $-0-</t>
  </si>
  <si>
    <t>Note 16 - Acquisitions: Schedule of Consolidated Assets, Liabilities, and Equity of Acquired Entities (Tables)</t>
  </si>
  <si>
    <t>Schedule of Consolidated Assets, Liabilities, and Equity of Acquired Entities</t>
  </si>
  <si>
    <t>The consolidation of these acquisitions is presented below. Leo Motors consolidation LEO Motors LEO Motors LGM LEO Motors LEO Motors LEO Trade ELIM Consolidated March 31, 2015 US Korea Factory 1 Factory 2 (f/k/a/ Erum) ENTRIES Statements All numbers shown in US Dollars DR(CR) 3/31/2015 ASSETS Cash and cash equivalents $374 67853 211,957 91,187 2914 92173 0 466,458 Accounts receivable 0 0 476,777 8,754 48,425 418,422 0 952,378 Inventories 0 0 295,159 0 0 0 0 295,159 Prepayment to suppliers 0 137,236 160,484 0 0 0 0 297,720 Other current assets 0 7,297 57,403 1,595 125,212 36,685 0 228,192 Total Current Assets 374 212,386 1,201,780 101,536 176,551 547,280 2,239,907 Fixed assets, net 6,744 10,530 16,846 63,683 88,181 0 0 185,984 Deposit 0 46,234 22,637 4,804 145,196 9,025 0 227,896 Intangible assets 0 63,831 0 0 0 0 0 63,831 Goodwill 0 0 0 0 0 0 3,057,003 3,057,003 Investment in subsidiaries 8,089,368 0 0 0 0 0 -8,089,368 0 Total Non-Current Assets 8,096,112 120,595 39,483 68,487 233,377 9,025 3,534,714 Total Assets $8,096,486 332,981 1,241,263 170,023 409,928 556,305 -5,032,365 5,774,621 LIABILITIES AND STOCKHOLDERS' EQUITY Current Liabilities: Accounts payable and accrued expenses $1,139,889 1,060,342 291,900 97,840 307,112 416,183 0 3,313,266 Short term borrowings 0 256,392 183,245 32,052 0 0 0 471,689 Advance from customers 0 30,381 9,141 0 4,513 0 0 44,035 Due to related parties 0 116,617 0 0 0 0 0 116,617 Taxes payable 0 137,780 10,673 13,559 78,783 226 0 241,021 Notes Payable current portion 0 0 0 0 0 353,747 0 353,747 Total Current Liabilities 1,139,889 1,601,512 494,959 143,451 390,408 770,156 4,540,375 Long Term Notes 0 36,698 117,075 0 173,928 0 0 327,701 Accrued severance benefits 0 2,075 0 0 0 0 0 2,075 Total Liabilities 1,139,889 1,640,285 612,034 143,451 564,336 770,156 4,870,151 Stockholders' Equity: Common stock 154,144 2,831,276 284,870 90,253 135,379 180,505 (3,522,283) 154,144 Additional paid-in capital 21,253,084 1,831,184 1,285,902 0 0 0 (4,973,230) 19,396,940 Accumulated other comprehensive income 277,678 225,403 4,893 0 0 0 0 507,974 Accumulated loss (14,728,309) (6,195,167) (946,436) (63,681) (289,787) (394,356) 733,773 (21,883,963) Total Stockholders' Deficit attributable to LEO MOTORS, INC . 6,956,597 (1,307,304) 629,229 26,572 (154,408) (213,851) (1,824,905) Non-controlling interest 0 0 0 0 0 0 2,729,375 2,729,375 Total Stockholders' Deficit 6,956,597 (1,307,304) 629,229 26,572 (154,408) (213,851) 904,470 Total Liabilities and Stockholders' Deficit $8,096,486 332,981 1,241,263 170,023 409,928 556,305 (5,032,365) 5,774,621</t>
  </si>
  <si>
    <t>Note 1 - Company Background (Details) - shares</t>
  </si>
  <si>
    <t>12 Months Ended</t>
  </si>
  <si>
    <t>Mar. 31, 2010</t>
  </si>
  <si>
    <t>Dec. 31, 2011</t>
  </si>
  <si>
    <t>PDI | Housing Project In The Republic Of The Congo</t>
  </si>
  <si>
    <t>Long Term Investment Percentage Of Investment Owned</t>
  </si>
  <si>
    <t>10.00%</t>
  </si>
  <si>
    <t>Common Stock</t>
  </si>
  <si>
    <t>Conversion of Stock, Shares Issued</t>
  </si>
  <si>
    <t>Leo BT Corp</t>
  </si>
  <si>
    <t>Noncash or Part Noncash Acquisition, Interest Acquired</t>
  </si>
  <si>
    <t>50.00%</t>
  </si>
  <si>
    <t>Equity Method Investment, Ownership Percentage</t>
  </si>
  <si>
    <t>30.00%</t>
  </si>
  <si>
    <t>Leo BT Corp | Common Stock</t>
  </si>
  <si>
    <t>Shares Issued in Exchange for Company Acquisition</t>
  </si>
  <si>
    <t>LGM Co. Ltd | Common Stock</t>
  </si>
  <si>
    <t>Conversion of Stock, Shares Converted</t>
  </si>
  <si>
    <t>Leo Motors Factory 1</t>
  </si>
  <si>
    <t>Leo Trade</t>
  </si>
  <si>
    <t>Note 3 - Earnings Per Share: Schedule of Earnings Per Share, Basic and Diluted (Details) - USD ($)</t>
  </si>
  <si>
    <t>Details</t>
  </si>
  <si>
    <t>Net Income (Loss)</t>
  </si>
  <si>
    <t>Weighted-average common stock Outstanding - basic</t>
  </si>
  <si>
    <t>Stock options</t>
  </si>
  <si>
    <t>Warrants</t>
  </si>
  <si>
    <t>Convertible Notes</t>
  </si>
  <si>
    <t>Weighted-average common shares outstanding - Diluted</t>
  </si>
  <si>
    <t>Note 4 - Due To Related Party (Details) - USD ($)</t>
  </si>
  <si>
    <t>Mar. 31, 2015</t>
  </si>
  <si>
    <t>Officer</t>
  </si>
  <si>
    <t>Note 5 - Payments Received in Advance (Details) - USD ($)</t>
  </si>
  <si>
    <t>Note 7 - Commitments and Contingencies: Schedule of Future Minimum Rental Payments for Operating Leases (Details)</t>
  </si>
  <si>
    <t>Jun. 30, 2015USD ($)</t>
  </si>
  <si>
    <t>Total Commitment</t>
  </si>
  <si>
    <t>Note 7 - Commitments and Contingencies (Details)</t>
  </si>
  <si>
    <t>Nov. 10, 2012USD ($)</t>
  </si>
  <si>
    <t>Housing Project In The Republic Of The Congo | PDI</t>
  </si>
  <si>
    <t>Contractual Obligation</t>
  </si>
  <si>
    <t>Note 8 - Inventories: Schedule of Inventories (Details) - USD ($)</t>
  </si>
  <si>
    <t>Raw material</t>
  </si>
  <si>
    <t>Work in process</t>
  </si>
  <si>
    <t>Finished goods</t>
  </si>
  <si>
    <t>Inventory, Net, Total</t>
  </si>
  <si>
    <t>Note 9 - Property and Equipment: Schedule of Property, Plant and Equipment (Details) - USD ($)</t>
  </si>
  <si>
    <t>Total property and equipment</t>
  </si>
  <si>
    <t>Accumulated depreciation</t>
  </si>
  <si>
    <t>Property and equipment, net</t>
  </si>
  <si>
    <t>Vehicles</t>
  </si>
  <si>
    <t>Tools</t>
  </si>
  <si>
    <t>Office</t>
  </si>
  <si>
    <t>Facility Equipment</t>
  </si>
  <si>
    <t>Note 9 - Property and Equipment (Details) - USD ($)</t>
  </si>
  <si>
    <t>Depreciation</t>
  </si>
  <si>
    <t>Note 10 - Investments (Details) - Jun. 30, 2015 - USD ($)</t>
  </si>
  <si>
    <t>Total</t>
  </si>
  <si>
    <t>Ownership interest in Housing project</t>
  </si>
  <si>
    <t>Other than Temporary Impairment Losses, Investments</t>
  </si>
  <si>
    <t>Long-term Investments</t>
  </si>
  <si>
    <t>Note 11 - Short Term Borrowings and Notes Payable (Details) - USD ($)</t>
  </si>
  <si>
    <t>Stated Interest Rate</t>
  </si>
  <si>
    <t>0.00%</t>
  </si>
  <si>
    <t>4.00%</t>
  </si>
  <si>
    <t>Note 2 | Common Stock</t>
  </si>
  <si>
    <t>Debt Conversion, Converted Instrument, Shares Issued</t>
  </si>
  <si>
    <t>Note 12 - Income Taxes (Details) - Jun. 30, 2015 - USD ($)</t>
  </si>
  <si>
    <t>Net Operating Loss Carryforwards</t>
  </si>
  <si>
    <t>Valuation reserve increase</t>
  </si>
  <si>
    <t>Note 12 - Income Taxes: Schedule of Deferred Tax Assets (Details)</t>
  </si>
  <si>
    <t>Deferred Tax Assets</t>
  </si>
  <si>
    <t>Realization Allowance</t>
  </si>
  <si>
    <t>Balance Recognized</t>
  </si>
  <si>
    <t>Note 12 - Income Taxes: Schedule of Effective Income Tax Rate Reconciliation (Details)</t>
  </si>
  <si>
    <t>Statutory Federal Rate</t>
  </si>
  <si>
    <t>34.00%</t>
  </si>
  <si>
    <t>Effect of Valuation Allowance</t>
  </si>
  <si>
    <t>(34.00%)</t>
  </si>
  <si>
    <t>Effective Rate</t>
  </si>
  <si>
    <t>Note 13 - Intangible Assets: Schedule of Finite-Lived Intangible Assets (Details) - USD ($)</t>
  </si>
  <si>
    <t>Patents</t>
  </si>
  <si>
    <t>Trademarks</t>
  </si>
  <si>
    <t>Less impairments</t>
  </si>
  <si>
    <t>Intangible assets, net</t>
  </si>
  <si>
    <t>Note 15 - Derivative Liability (Details) - USD ($)</t>
  </si>
  <si>
    <t>Jul. 31, 2014</t>
  </si>
  <si>
    <t>Derivative Financial Instruments, Liabilities</t>
  </si>
  <si>
    <t>Liabilities, Fair Value Disclosure, Recurring</t>
  </si>
  <si>
    <t>Debt Discount</t>
  </si>
  <si>
    <t>Note 15 - Derivative Liability: Schedule of Fair Value, Assets and Liabilities Measured on Recurring Basis (Details) - Derivative Financial Instruments, Liabilities - USD ($)</t>
  </si>
  <si>
    <t>Fair Value, Inputs, Level 1</t>
  </si>
  <si>
    <t>Fair Value, Inputs, Level 2</t>
  </si>
  <si>
    <t>Fair Value, Inputs, Level 3</t>
  </si>
  <si>
    <t>Note 15 - Derivative Liability: Assets and Liabilities, Changes in Fair Value, Recurring Basis (Details)</t>
  </si>
  <si>
    <t>Derivative Liability, Fair value, Beginning Balance</t>
  </si>
  <si>
    <t>Additions</t>
  </si>
  <si>
    <t>Fair Value, Liabilities Measured on Recurring Basis, Change in Unrealized Gain (Loss)</t>
  </si>
  <si>
    <t>Transfers in and/or out of Level 3</t>
  </si>
  <si>
    <t>Derivative Liability, Fair value, Ending Balance</t>
  </si>
  <si>
    <t>Note 16 - Acquisitions (Details)</t>
  </si>
  <si>
    <t>Leo Motors Factory 2</t>
  </si>
  <si>
    <t>Note 16 - Acquisitions: Schedule of Consolidated Assets, Liabilities, and Equity of Acquired Entities (Details) - USD ($)</t>
  </si>
  <si>
    <t>Dec. 31, 2013</t>
  </si>
  <si>
    <t>Assets</t>
  </si>
  <si>
    <t>Investments in Subsidiaries</t>
  </si>
  <si>
    <t>Total Non-Current Assets</t>
  </si>
  <si>
    <t>Long Term Notes</t>
  </si>
  <si>
    <t>Accrued severance benefits</t>
  </si>
  <si>
    <t>Common stock</t>
  </si>
  <si>
    <t>Leo Motors US</t>
  </si>
  <si>
    <t>Leo Motors Korea</t>
  </si>
  <si>
    <t>LGM Co. Ltd</t>
  </si>
  <si>
    <t>ELIM Ent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356564</v>
      </c>
    </row>
    <row spans="1:3" r="9">
      <c s="4" r="A9" t="s">
        <v>14</v>
      </c>
      <c s="4" r="B9" t="s">
        <v>15</v>
      </c>
    </row>
    <row spans="1:3" r="10">
      <c s="4" r="A10" t="s">
        <v>16</v>
      </c>
      <c s="5" r="C10" t="n">
        <v>158114476</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5" r="B15" t="n">
        <v>2015</v>
      </c>
    </row>
    <row spans="1:3" r="16">
      <c s="4" r="A16" t="s">
        <v>25</v>
      </c>
      <c s="6"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33</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3</v>
      </c>
      <c s="2" r="B1" t="s">
        <v>1</v>
      </c>
    </row>
    <row spans="1:2" r="2">
      <c s="2" r="B2" t="s">
        <v>2</v>
      </c>
    </row>
    <row spans="1:2" r="3">
      <c s="3" r="A3" t="s">
        <v>133</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5</v>
      </c>
      <c s="2" r="B1" t="s">
        <v>1</v>
      </c>
    </row>
    <row spans="1:2" r="2">
      <c s="2" r="B2" t="s">
        <v>2</v>
      </c>
    </row>
    <row spans="1:2" r="3">
      <c s="3" r="A3" t="s">
        <v>133</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7</v>
      </c>
      <c s="2" r="B1" t="s">
        <v>1</v>
      </c>
    </row>
    <row spans="1:2" r="2">
      <c s="2" r="B2" t="s">
        <v>2</v>
      </c>
    </row>
    <row spans="1:2" r="3">
      <c s="3" r="A3" t="s">
        <v>133</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9</v>
      </c>
      <c s="2" r="B1" t="s">
        <v>1</v>
      </c>
    </row>
    <row spans="1:2" r="2">
      <c s="2" r="B2" t="s">
        <v>2</v>
      </c>
    </row>
    <row spans="1:2" r="3">
      <c s="3" r="A3" t="s">
        <v>133</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1</v>
      </c>
      <c s="2" r="B1" t="s">
        <v>1</v>
      </c>
    </row>
    <row spans="1:2" r="2">
      <c s="2" r="B2" t="s">
        <v>2</v>
      </c>
    </row>
    <row spans="1:2" r="3">
      <c s="3" r="A3" t="s">
        <v>133</v>
      </c>
    </row>
    <row spans="1:2" r="4">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33</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5</v>
      </c>
      <c s="2" r="B1" t="s">
        <v>1</v>
      </c>
    </row>
    <row spans="1:2" r="2">
      <c s="2" r="B2" t="s">
        <v>2</v>
      </c>
    </row>
    <row spans="1:2" r="3">
      <c s="3" r="A3" t="s">
        <v>133</v>
      </c>
    </row>
    <row spans="1:2" r="4">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7</v>
      </c>
      <c s="2" r="B1" t="s">
        <v>1</v>
      </c>
    </row>
    <row spans="1:2" r="2">
      <c s="2" r="B2" t="s">
        <v>2</v>
      </c>
    </row>
    <row spans="1:2" r="3">
      <c s="3" r="A3" t="s">
        <v>133</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33</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62305</v>
      </c>
      <c s="7" r="C3" t="n">
        <v>217178</v>
      </c>
    </row>
    <row spans="1:3" r="4">
      <c s="4" r="A4" t="s">
        <v>33</v>
      </c>
      <c s="5" r="B4" t="n">
        <v>1705296</v>
      </c>
      <c s="5" r="C4" t="n">
        <v>542210</v>
      </c>
    </row>
    <row spans="1:3" r="5">
      <c s="4" r="A5" t="s">
        <v>34</v>
      </c>
      <c s="5" r="B5" t="n">
        <v>556134</v>
      </c>
      <c s="5" r="C5" t="n">
        <v>279783</v>
      </c>
    </row>
    <row spans="1:3" r="6">
      <c s="4" r="A6" t="s">
        <v>35</v>
      </c>
      <c s="5" r="B6" t="n">
        <v>277414</v>
      </c>
      <c s="5" r="C6" t="n">
        <v>306969</v>
      </c>
    </row>
    <row spans="1:3" r="7">
      <c s="4" r="A7" t="s">
        <v>36</v>
      </c>
      <c s="5" r="B7" t="n">
        <v>195968</v>
      </c>
      <c s="5" r="C7" t="n">
        <v>49705</v>
      </c>
    </row>
    <row spans="1:3" r="8">
      <c s="4" r="A8" t="s">
        <v>37</v>
      </c>
      <c s="5" r="B8" t="n">
        <v>3197117</v>
      </c>
      <c s="5" r="C8" t="n">
        <v>1395845</v>
      </c>
    </row>
    <row spans="1:3" r="9">
      <c s="4" r="A9" t="s">
        <v>38</v>
      </c>
      <c s="5" r="B9" t="n">
        <v>204729</v>
      </c>
      <c s="5" r="C9" t="n">
        <v>38620</v>
      </c>
    </row>
    <row spans="1:3" r="10">
      <c s="4" r="A10" t="s">
        <v>39</v>
      </c>
      <c s="5" r="B10" t="n">
        <v>346255</v>
      </c>
      <c s="5" r="C10" t="n">
        <v>51601</v>
      </c>
    </row>
    <row spans="1:3" r="11">
      <c s="4" r="A11" t="s">
        <v>40</v>
      </c>
      <c s="5" r="B11" t="n">
        <v>63831</v>
      </c>
      <c s="5" r="C11" t="n">
        <v>63831</v>
      </c>
    </row>
    <row spans="1:3" r="12">
      <c s="4" r="A12" t="s">
        <v>41</v>
      </c>
      <c s="5" r="B12" t="n">
        <v>3057003</v>
      </c>
      <c s="5" r="C12" t="n">
        <v>2444558</v>
      </c>
    </row>
    <row spans="1:3" r="13">
      <c s="4" r="A13" t="s">
        <v>42</v>
      </c>
      <c s="5" r="B13" t="n">
        <v>6868935</v>
      </c>
      <c s="5" r="C13" t="n">
        <v>3994455</v>
      </c>
    </row>
    <row spans="1:3" r="14">
      <c s="3" r="A14" t="s">
        <v>43</v>
      </c>
    </row>
    <row spans="1:3" r="15">
      <c s="4" r="A15" t="s">
        <v>44</v>
      </c>
      <c s="5" r="B15" t="n">
        <v>4387620</v>
      </c>
      <c s="5" r="C15" t="n">
        <v>2152951</v>
      </c>
    </row>
    <row spans="1:3" r="16">
      <c s="4" r="A16" t="s">
        <v>45</v>
      </c>
      <c s="5" r="B16" t="n">
        <v>873977</v>
      </c>
      <c s="5" r="C16" t="n">
        <v>448801</v>
      </c>
    </row>
    <row spans="1:3" r="17">
      <c s="4" r="A17" t="s">
        <v>46</v>
      </c>
      <c s="5" r="B17" t="n">
        <v>38661</v>
      </c>
      <c s="5" r="C17" t="n">
        <v>40951</v>
      </c>
    </row>
    <row spans="1:3" r="18">
      <c s="4" r="A18" t="s">
        <v>47</v>
      </c>
      <c s="5" r="B18" t="n">
        <v>142209</v>
      </c>
      <c s="5" r="C18" t="n">
        <v>150637</v>
      </c>
    </row>
    <row spans="1:3" r="19">
      <c s="4" r="A19" t="s">
        <v>48</v>
      </c>
      <c s="5" r="B19" t="n">
        <v>371186</v>
      </c>
      <c s="5" r="C19" t="n">
        <v>159478</v>
      </c>
    </row>
    <row spans="1:3" r="20">
      <c s="4" r="A20" t="s">
        <v>49</v>
      </c>
      <c s="5" r="B20" t="n">
        <v>176121</v>
      </c>
      <c s="5" r="C20" t="n">
        <v>526257</v>
      </c>
    </row>
    <row spans="1:3" r="21">
      <c s="4" r="A21" t="s">
        <v>50</v>
      </c>
      <c s="5" r="B21" t="n">
        <v>0</v>
      </c>
      <c s="5" r="C21" t="n">
        <v>819922</v>
      </c>
    </row>
    <row spans="1:3" r="22">
      <c s="4" r="A22" t="s">
        <v>51</v>
      </c>
      <c s="5" r="B22" t="n">
        <v>5989774</v>
      </c>
      <c s="5" r="C22" t="n">
        <v>4298997</v>
      </c>
    </row>
    <row spans="1:3" r="23">
      <c s="4" r="A23" t="s">
        <v>52</v>
      </c>
      <c s="5" r="B23" t="n">
        <v>2301</v>
      </c>
      <c s="5" r="C23" t="n">
        <v>2150</v>
      </c>
    </row>
    <row spans="1:3" r="24">
      <c s="4" r="A24" t="s">
        <v>53</v>
      </c>
      <c s="5" r="B24" t="n">
        <v>0</v>
      </c>
      <c s="5" r="C24" t="n">
        <v>145316</v>
      </c>
    </row>
    <row spans="1:3" r="25">
      <c s="4" r="A25" t="s">
        <v>54</v>
      </c>
      <c s="7" r="B25" t="n">
        <v>5992075</v>
      </c>
      <c s="7" r="C25" t="n">
        <v>4446463</v>
      </c>
    </row>
    <row spans="1:3" r="26">
      <c s="4" r="A26" t="s">
        <v>55</v>
      </c>
    </row>
    <row spans="1:3" r="27">
      <c s="3" r="A27" t="s">
        <v>56</v>
      </c>
    </row>
    <row spans="1:3" r="28">
      <c s="4" r="A28" t="s">
        <v>57</v>
      </c>
      <c s="7" r="B28" t="n">
        <v>158053</v>
      </c>
      <c s="7" r="C28" t="n">
        <v>138624</v>
      </c>
    </row>
    <row spans="1:3" r="29">
      <c s="4" r="A29" t="s">
        <v>58</v>
      </c>
      <c s="5" r="B29" t="n">
        <v>20065730</v>
      </c>
      <c s="5" r="C29" t="n">
        <v>17723248</v>
      </c>
    </row>
    <row spans="1:3" r="30">
      <c s="4" r="A30" t="s">
        <v>59</v>
      </c>
      <c s="5" r="B30" t="n">
        <v>768393</v>
      </c>
      <c s="5" r="C30" t="n">
        <v>511229</v>
      </c>
    </row>
    <row spans="1:3" r="31">
      <c s="4" r="A31" t="s">
        <v>60</v>
      </c>
      <c s="5" r="B31" t="n">
        <v>-22913023</v>
      </c>
      <c s="5" r="C31" t="n">
        <v>-21357211</v>
      </c>
    </row>
    <row spans="1:3" r="32">
      <c s="4" r="A32" t="s">
        <v>61</v>
      </c>
      <c s="5" r="B32" t="n">
        <v>-1920847</v>
      </c>
      <c s="5" r="C32" t="n">
        <v>-2984110</v>
      </c>
    </row>
    <row spans="1:3" r="33">
      <c s="4" r="A33" t="s">
        <v>62</v>
      </c>
      <c s="5" r="B33" t="n">
        <v>2797707</v>
      </c>
      <c s="5" r="C33" t="n">
        <v>2532102</v>
      </c>
    </row>
    <row spans="1:3" r="34">
      <c s="4" r="A34" t="s">
        <v>63</v>
      </c>
      <c s="5" r="B34" t="n">
        <v>876860</v>
      </c>
      <c s="5" r="C34" t="n">
        <v>-452008</v>
      </c>
    </row>
    <row spans="1:3" r="35">
      <c s="4" r="A35" t="s">
        <v>64</v>
      </c>
      <c s="7" r="B35" t="n">
        <v>6868935</v>
      </c>
      <c s="7" r="C35" t="n">
        <v>3994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33</v>
      </c>
    </row>
    <row spans="1:2" r="4">
      <c s="4" r="A4" t="s">
        <v>161</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3</v>
      </c>
      <c s="2" r="B1" t="s">
        <v>1</v>
      </c>
    </row>
    <row spans="1:2" r="2">
      <c s="2" r="B2" t="s">
        <v>2</v>
      </c>
    </row>
    <row spans="1:2" r="3">
      <c s="3" r="A3" t="s">
        <v>133</v>
      </c>
    </row>
    <row spans="1:2" r="4">
      <c s="4" r="A4" t="s">
        <v>163</v>
      </c>
      <c s="4" r="B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66</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81</v>
      </c>
      <c s="4" r="B11" t="s">
        <v>182</v>
      </c>
    </row>
    <row spans="1:2" r="12">
      <c s="4" r="A12" t="s">
        <v>183</v>
      </c>
      <c s="4" r="B12" t="s">
        <v>184</v>
      </c>
    </row>
    <row spans="1:2" r="13">
      <c s="4" r="A13" t="s">
        <v>185</v>
      </c>
      <c s="4" r="B13" t="s">
        <v>186</v>
      </c>
    </row>
    <row spans="1:2" r="14">
      <c s="4" r="A14" t="s">
        <v>187</v>
      </c>
      <c s="4" r="B14" t="s">
        <v>188</v>
      </c>
    </row>
    <row spans="1:2" r="15">
      <c s="4" r="A15" t="s">
        <v>189</v>
      </c>
      <c s="4" r="B15" t="s">
        <v>190</v>
      </c>
    </row>
    <row spans="1:2" r="16">
      <c s="4" r="A16" t="s">
        <v>191</v>
      </c>
      <c s="4" r="B16"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4</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0</v>
      </c>
      <c s="2" r="B1" t="s">
        <v>1</v>
      </c>
    </row>
    <row spans="1:2" r="2">
      <c s="2" r="B2" t="s">
        <v>2</v>
      </c>
    </row>
    <row spans="1:2" r="3">
      <c s="3" r="A3" t="s">
        <v>194</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94</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6</v>
      </c>
      <c s="2" r="B1" t="s">
        <v>1</v>
      </c>
    </row>
    <row spans="1:2" r="2">
      <c s="2" r="B2" t="s">
        <v>2</v>
      </c>
    </row>
    <row spans="1:2" r="3">
      <c s="3" r="A3" t="s">
        <v>194</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94</v>
      </c>
    </row>
    <row spans="1:2" r="4">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94</v>
      </c>
    </row>
    <row spans="1:2" r="4">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66</v>
      </c>
    </row>
    <row spans="1:3" r="3">
      <c s="4" r="A3" t="s">
        <v>67</v>
      </c>
      <c s="8" r="B3" t="n">
        <v>0.001</v>
      </c>
      <c s="8" r="C3" t="n">
        <v>0.001</v>
      </c>
    </row>
    <row spans="1:3" r="4">
      <c s="4" r="A4" t="s">
        <v>68</v>
      </c>
      <c s="5" r="B4" t="n">
        <v>220000000</v>
      </c>
      <c s="5" r="C4" t="n">
        <v>220000000</v>
      </c>
    </row>
    <row spans="1:3" r="5">
      <c s="4" r="A5" t="s">
        <v>69</v>
      </c>
      <c s="5" r="B5" t="n">
        <v>158052738</v>
      </c>
      <c s="5" r="C5" t="n">
        <v>138624206</v>
      </c>
    </row>
    <row spans="1:3" r="6">
      <c s="4" r="A6" t="s">
        <v>70</v>
      </c>
      <c s="5" r="B6" t="n">
        <v>158052738</v>
      </c>
      <c s="5" r="C6" t="n">
        <v>138624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94</v>
      </c>
    </row>
    <row spans="1:2" r="4">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94</v>
      </c>
    </row>
    <row spans="1:2" r="4">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94</v>
      </c>
    </row>
    <row spans="1:2" r="4">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s>
  <sheetData>
    <row spans="1:5" r="1">
      <c s="1" r="A1" t="s">
        <v>224</v>
      </c>
      <c s="2" r="B1" t="s">
        <v>72</v>
      </c>
      <c s="2" r="C1" t="s">
        <v>1</v>
      </c>
      <c s="2" r="D1" t="s">
        <v>225</v>
      </c>
    </row>
    <row spans="1:5" r="2">
      <c s="2" r="B2" t="s">
        <v>226</v>
      </c>
      <c s="2" r="C2" t="s">
        <v>2</v>
      </c>
      <c s="2" r="D2" t="s">
        <v>30</v>
      </c>
      <c s="2" r="E2" t="s">
        <v>227</v>
      </c>
    </row>
    <row spans="1:5" r="3">
      <c s="4" r="A3" t="s">
        <v>228</v>
      </c>
    </row>
    <row spans="1:5" r="4">
      <c s="4" r="A4" t="s">
        <v>229</v>
      </c>
      <c s="4" r="C4" t="s">
        <v>230</v>
      </c>
    </row>
    <row spans="1:5" r="5">
      <c s="4" r="A5" t="s">
        <v>231</v>
      </c>
    </row>
    <row spans="1:5" r="6">
      <c s="4" r="A6" t="s">
        <v>232</v>
      </c>
      <c s="5" r="C6" t="n">
        <v>47352450</v>
      </c>
    </row>
    <row spans="1:5" r="7">
      <c s="4" r="A7" t="s">
        <v>233</v>
      </c>
    </row>
    <row spans="1:5" r="8">
      <c s="4" r="A8" t="s">
        <v>234</v>
      </c>
      <c s="4" r="B8" t="s">
        <v>235</v>
      </c>
    </row>
    <row spans="1:5" r="9">
      <c s="4" r="A9" t="s">
        <v>236</v>
      </c>
      <c s="4" r="E9" t="s">
        <v>237</v>
      </c>
    </row>
    <row spans="1:5" r="10">
      <c s="4" r="A10" t="s">
        <v>238</v>
      </c>
    </row>
    <row spans="1:5" r="11">
      <c s="4" r="A11" t="s">
        <v>239</v>
      </c>
      <c s="5" r="B11" t="n">
        <v>7000000</v>
      </c>
    </row>
    <row spans="1:5" r="12">
      <c s="4" r="A12" t="s">
        <v>240</v>
      </c>
    </row>
    <row spans="1:5" r="13">
      <c s="4" r="A13" t="s">
        <v>241</v>
      </c>
      <c s="5" r="D13" t="n">
        <v>813747</v>
      </c>
    </row>
    <row spans="1:5" r="14">
      <c s="4" r="A14" t="s">
        <v>242</v>
      </c>
    </row>
    <row spans="1:5" r="15">
      <c s="4" r="A15" t="s">
        <v>234</v>
      </c>
      <c s="4" r="C15" t="s">
        <v>235</v>
      </c>
    </row>
    <row spans="1:5" r="16">
      <c s="4" r="A16" t="s">
        <v>243</v>
      </c>
    </row>
    <row spans="1:5" r="17">
      <c s="4" r="A17" t="s">
        <v>234</v>
      </c>
      <c s="4" r="C17"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72</v>
      </c>
      <c s="2" r="D1" t="s">
        <v>1</v>
      </c>
    </row>
    <row spans="1:5" r="2">
      <c s="2" r="B2" t="s">
        <v>2</v>
      </c>
      <c s="2" r="C2" t="s">
        <v>73</v>
      </c>
      <c s="2" r="D2" t="s">
        <v>2</v>
      </c>
      <c s="2" r="E2" t="s">
        <v>73</v>
      </c>
    </row>
    <row spans="1:5" r="3">
      <c s="3" r="A3" t="s">
        <v>245</v>
      </c>
    </row>
    <row spans="1:5" r="4">
      <c s="4" r="A4" t="s">
        <v>246</v>
      </c>
      <c s="7" r="B4" t="n">
        <v>-1055800</v>
      </c>
      <c s="7" r="C4" t="n">
        <v>-314715</v>
      </c>
      <c s="7" r="D4" t="n">
        <v>-1651218</v>
      </c>
      <c s="7" r="E4" t="n">
        <v>-1581183</v>
      </c>
    </row>
    <row spans="1:5" r="5">
      <c s="4" r="A5" t="s">
        <v>247</v>
      </c>
      <c s="5" r="B5" t="n">
        <v>157650808</v>
      </c>
      <c s="5" r="C5" t="n">
        <v>83384649</v>
      </c>
      <c s="5" r="D5" t="n">
        <v>153360149</v>
      </c>
      <c s="5" r="E5" t="n">
        <v>77692489</v>
      </c>
    </row>
    <row spans="1:5" r="6">
      <c s="4" r="A6" t="s">
        <v>248</v>
      </c>
      <c s="5" r="D6" t="n">
        <v>0</v>
      </c>
      <c s="5" r="E6" t="n">
        <v>0</v>
      </c>
    </row>
    <row spans="1:5" r="7">
      <c s="4" r="A7" t="s">
        <v>249</v>
      </c>
      <c s="5" r="D7" t="n">
        <v>0</v>
      </c>
      <c s="5" r="E7" t="n">
        <v>0</v>
      </c>
    </row>
    <row spans="1:5" r="8">
      <c s="4" r="A8" t="s">
        <v>250</v>
      </c>
      <c s="5" r="D8" t="n">
        <v>0</v>
      </c>
      <c s="5" r="E8" t="n">
        <v>3117429</v>
      </c>
    </row>
    <row spans="1:5" r="9">
      <c s="4" r="A9" t="s">
        <v>251</v>
      </c>
      <c s="5" r="B9" t="n">
        <v>157650808</v>
      </c>
      <c s="5" r="C9" t="n">
        <v>86502078</v>
      </c>
      <c s="5" r="D9" t="n">
        <v>153360149</v>
      </c>
      <c s="5" r="E9" t="n">
        <v>80809918</v>
      </c>
    </row>
    <row spans="1:5" r="10">
      <c s="4" r="A10" t="s">
        <v>93</v>
      </c>
      <c s="9" r="B10" t="n">
        <v>-0.01</v>
      </c>
      <c s="7" r="C10" t="n">
        <v>0</v>
      </c>
      <c s="9" r="D10" t="n">
        <v>-0.01</v>
      </c>
      <c s="9" r="E10" t="n">
        <v>-0.02</v>
      </c>
    </row>
    <row spans="1:5" r="11">
      <c s="4" r="A11" t="s">
        <v>94</v>
      </c>
      <c s="9" r="B11" t="n">
        <v>-0.01</v>
      </c>
      <c s="7" r="C11" t="n">
        <v>0</v>
      </c>
      <c s="9" r="D11" t="n">
        <v>-0.01</v>
      </c>
      <c s="9" r="E11" t="n">
        <v>-0.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252</v>
      </c>
      <c s="2" r="B1" t="s">
        <v>2</v>
      </c>
      <c s="2" r="C1" t="s">
        <v>253</v>
      </c>
      <c s="2" r="D1" t="s">
        <v>30</v>
      </c>
    </row>
    <row spans="1:4" r="2">
      <c s="4" r="A2" t="s">
        <v>47</v>
      </c>
      <c s="7" r="B2" t="n">
        <v>142209</v>
      </c>
      <c s="7" r="C2" t="n">
        <v>116617</v>
      </c>
      <c s="7" r="D2" t="n">
        <v>150637</v>
      </c>
    </row>
    <row spans="1:4" r="3">
      <c s="4" r="A3" t="s">
        <v>254</v>
      </c>
    </row>
    <row spans="1:4" r="4">
      <c s="4" r="A4" t="s">
        <v>47</v>
      </c>
      <c s="7" r="B4" t="n">
        <v>142209</v>
      </c>
      <c s="7" r="D4" t="n">
        <v>1506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255</v>
      </c>
      <c s="2" r="B1" t="s">
        <v>2</v>
      </c>
      <c s="2" r="C1" t="s">
        <v>253</v>
      </c>
      <c s="2" r="D1" t="s">
        <v>30</v>
      </c>
    </row>
    <row spans="1:4" r="2">
      <c s="3" r="A2" t="s">
        <v>245</v>
      </c>
    </row>
    <row spans="1:4" r="3">
      <c s="4" r="A3" t="s">
        <v>35</v>
      </c>
      <c s="7" r="B3" t="n">
        <v>277414</v>
      </c>
      <c s="7" r="C3" t="n">
        <v>297720</v>
      </c>
      <c s="7" r="D3" t="n">
        <v>3069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6</v>
      </c>
      <c s="2" r="B1" t="s">
        <v>257</v>
      </c>
    </row>
    <row spans="1:2" r="2">
      <c s="3" r="A2" t="s">
        <v>245</v>
      </c>
    </row>
    <row spans="1:2" r="3">
      <c s="5" r="A3" t="n">
        <v>2015</v>
      </c>
      <c s="7" r="B3" t="n">
        <v>20000</v>
      </c>
    </row>
    <row spans="1:2" r="4">
      <c s="5" r="A4" t="n">
        <v>2016</v>
      </c>
      <c s="5" r="B4" t="n">
        <v>30000</v>
      </c>
    </row>
    <row spans="1:2" r="5">
      <c s="5" r="A5" t="n">
        <v>2017</v>
      </c>
      <c s="5" r="B5" t="n">
        <v>0</v>
      </c>
    </row>
    <row spans="1:2" r="6">
      <c s="4" r="A6" t="s">
        <v>258</v>
      </c>
      <c s="7" r="B6" t="n">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s="1" r="A1" t="s">
        <v>259</v>
      </c>
      <c s="2" r="B1" t="s">
        <v>260</v>
      </c>
    </row>
    <row spans="1:2" r="2">
      <c s="4" r="A2" t="s">
        <v>261</v>
      </c>
    </row>
    <row spans="1:2" r="3">
      <c s="4" r="A3" t="s">
        <v>262</v>
      </c>
      <c s="7" r="B3" t="n">
        <v>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263</v>
      </c>
      <c s="2" r="B1" t="s">
        <v>2</v>
      </c>
      <c s="2" r="C1" t="s">
        <v>253</v>
      </c>
      <c s="2" r="D1" t="s">
        <v>30</v>
      </c>
    </row>
    <row spans="1:4" r="2">
      <c s="3" r="A2" t="s">
        <v>245</v>
      </c>
    </row>
    <row spans="1:4" r="3">
      <c s="4" r="A3" t="s">
        <v>264</v>
      </c>
      <c s="7" r="B3" t="n">
        <v>0</v>
      </c>
      <c s="7" r="D3" t="n">
        <v>0</v>
      </c>
    </row>
    <row spans="1:4" r="4">
      <c s="4" r="A4" t="s">
        <v>265</v>
      </c>
      <c s="5" r="B4" t="n">
        <v>556134</v>
      </c>
      <c s="5" r="D4" t="n">
        <v>279783</v>
      </c>
    </row>
    <row spans="1:4" r="5">
      <c s="4" r="A5" t="s">
        <v>266</v>
      </c>
      <c s="5" r="B5" t="n">
        <v>0</v>
      </c>
      <c s="5" r="D5" t="n">
        <v>0</v>
      </c>
    </row>
    <row spans="1:4" r="6">
      <c s="4" r="A6" t="s">
        <v>267</v>
      </c>
      <c s="7" r="B6" t="n">
        <v>556134</v>
      </c>
      <c s="7" r="C6" t="n">
        <v>295159</v>
      </c>
      <c s="7" r="D6" t="n">
        <v>2797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408968</v>
      </c>
      <c s="7" r="C4" t="n">
        <v>0</v>
      </c>
      <c s="7" r="D4" t="n">
        <v>1451739</v>
      </c>
      <c s="7" r="E4" t="n">
        <v>0</v>
      </c>
    </row>
    <row spans="1:5" r="5">
      <c s="4" r="A5" t="s">
        <v>76</v>
      </c>
      <c s="5" r="B5" t="n">
        <v>613729</v>
      </c>
      <c s="5" r="C5" t="n">
        <v>0</v>
      </c>
      <c s="5" r="D5" t="n">
        <v>613729</v>
      </c>
      <c s="5" r="E5" t="n">
        <v>0</v>
      </c>
    </row>
    <row spans="1:5" r="6">
      <c s="4" r="A6" t="s">
        <v>77</v>
      </c>
      <c s="5" r="B6" t="n">
        <v>795239</v>
      </c>
      <c s="5" r="C6" t="n">
        <v>0</v>
      </c>
      <c s="5" r="D6" t="n">
        <v>838010</v>
      </c>
      <c s="5" r="E6" t="n">
        <v>0</v>
      </c>
    </row>
    <row spans="1:5" r="7">
      <c s="4" r="A7" t="s">
        <v>78</v>
      </c>
      <c s="5" r="B7" t="n">
        <v>1823433</v>
      </c>
      <c s="5" r="C7" t="n">
        <v>261063</v>
      </c>
      <c s="5" r="D7" t="n">
        <v>2181844</v>
      </c>
      <c s="5" r="E7" t="n">
        <v>1498510</v>
      </c>
    </row>
    <row spans="1:5" r="8">
      <c s="4" r="A8" t="s">
        <v>79</v>
      </c>
      <c s="5" r="B8" t="n">
        <v>-1028194</v>
      </c>
      <c s="5" r="C8" t="n">
        <v>-261063</v>
      </c>
      <c s="5" r="D8" t="n">
        <v>-1343834</v>
      </c>
      <c s="5" r="E8" t="n">
        <v>-1498510</v>
      </c>
    </row>
    <row spans="1:5" r="9">
      <c s="3" r="A9" t="s">
        <v>80</v>
      </c>
    </row>
    <row spans="1:5" r="10">
      <c s="4" r="A10" t="s">
        <v>81</v>
      </c>
      <c s="5" r="B10" t="n">
        <v>-29326</v>
      </c>
      <c s="5" r="C10" t="n">
        <v>-29276</v>
      </c>
      <c s="5" r="D10" t="n">
        <v>-310301</v>
      </c>
      <c s="5" r="E10" t="n">
        <v>-58297</v>
      </c>
    </row>
    <row spans="1:5" r="11">
      <c s="4" r="A11" t="s">
        <v>82</v>
      </c>
      <c s="5" r="B11" t="n">
        <v>1720</v>
      </c>
      <c s="5" r="C11" t="n">
        <v>-24376</v>
      </c>
      <c s="5" r="D11" t="n">
        <v>2917</v>
      </c>
      <c s="5" r="E11" t="n">
        <v>-24376</v>
      </c>
    </row>
    <row spans="1:5" r="12">
      <c s="4" r="A12" t="s">
        <v>83</v>
      </c>
      <c s="5" r="B12" t="n">
        <v>-27606</v>
      </c>
      <c s="5" r="C12" t="n">
        <v>-53652</v>
      </c>
      <c s="5" r="D12" t="n">
        <v>-307384</v>
      </c>
      <c s="5" r="E12" t="n">
        <v>-82673</v>
      </c>
    </row>
    <row spans="1:5" r="13">
      <c s="4" r="A13" t="s">
        <v>84</v>
      </c>
      <c s="5" r="B13" t="n">
        <v>-1055800</v>
      </c>
      <c s="5" r="C13" t="n">
        <v>-314715</v>
      </c>
      <c s="5" r="D13" t="n">
        <v>-1651218</v>
      </c>
      <c s="5" r="E13" t="n">
        <v>-1581183</v>
      </c>
    </row>
    <row spans="1:5" r="14">
      <c s="4" r="A14" t="s">
        <v>85</v>
      </c>
      <c s="5" r="B14" t="n">
        <v>0</v>
      </c>
      <c s="5" r="C14" t="n">
        <v>0</v>
      </c>
      <c s="5" r="D14" t="n">
        <v>0</v>
      </c>
      <c s="5" r="E14" t="n">
        <v>0</v>
      </c>
    </row>
    <row spans="1:5" r="15">
      <c s="4" r="A15" t="s">
        <v>86</v>
      </c>
      <c s="5" r="B15" t="n">
        <v>-1055800</v>
      </c>
      <c s="5" r="C15" t="n">
        <v>-314715</v>
      </c>
      <c s="5" r="D15" t="n">
        <v>-1651218</v>
      </c>
      <c s="5" r="E15" t="n">
        <v>-1581183</v>
      </c>
    </row>
    <row spans="1:5" r="16">
      <c s="4" r="A16" t="s">
        <v>87</v>
      </c>
      <c s="5" r="B16" t="n">
        <v>-26739</v>
      </c>
      <c s="5" r="C16" t="n">
        <v>-44053</v>
      </c>
      <c s="5" r="D16" t="n">
        <v>-95405</v>
      </c>
      <c s="5" r="E16" t="n">
        <v>-107736</v>
      </c>
    </row>
    <row spans="1:5" r="17">
      <c s="4" r="A17" t="s">
        <v>88</v>
      </c>
      <c s="5" r="B17" t="n">
        <v>-1029061</v>
      </c>
      <c s="5" r="C17" t="n">
        <v>-270662</v>
      </c>
      <c s="5" r="D17" t="n">
        <v>-1555813</v>
      </c>
      <c s="5" r="E17" t="n">
        <v>-1473447</v>
      </c>
    </row>
    <row spans="1:5" r="18">
      <c s="3" r="A18" t="s">
        <v>89</v>
      </c>
    </row>
    <row spans="1:5" r="19">
      <c s="4" r="A19" t="s">
        <v>86</v>
      </c>
      <c s="5" r="B19" t="n">
        <v>-1055800</v>
      </c>
      <c s="5" r="C19" t="n">
        <v>-314715</v>
      </c>
      <c s="5" r="D19" t="n">
        <v>-1651218</v>
      </c>
      <c s="5" r="E19" t="n">
        <v>-1581183</v>
      </c>
    </row>
    <row spans="1:5" r="20">
      <c s="4" r="A20" t="s">
        <v>90</v>
      </c>
      <c s="5" r="B20" t="n">
        <v>0</v>
      </c>
      <c s="5" r="C20" t="n">
        <v>5600</v>
      </c>
      <c s="5" r="D20" t="n">
        <v>0</v>
      </c>
      <c s="5" r="E20" t="n">
        <v>4506</v>
      </c>
    </row>
    <row spans="1:5" r="21">
      <c s="4" r="A21" t="s">
        <v>91</v>
      </c>
      <c s="7" r="B21" t="n">
        <v>-1055800</v>
      </c>
      <c s="7" r="C21" t="n">
        <v>-309115</v>
      </c>
      <c s="7" r="D21" t="n">
        <v>-1651218</v>
      </c>
      <c s="7" r="E21" t="n">
        <v>-1576677</v>
      </c>
    </row>
    <row spans="1:5" r="22">
      <c s="3" r="A22" t="s">
        <v>92</v>
      </c>
    </row>
    <row spans="1:5" r="23">
      <c s="4" r="A23" t="s">
        <v>93</v>
      </c>
      <c s="9" r="B23" t="n">
        <v>-0.01</v>
      </c>
      <c s="7" r="C23" t="n">
        <v>0</v>
      </c>
      <c s="9" r="D23" t="n">
        <v>-0.01</v>
      </c>
      <c s="9" r="E23" t="n">
        <v>-0.02</v>
      </c>
    </row>
    <row spans="1:5" r="24">
      <c s="4" r="A24" t="s">
        <v>94</v>
      </c>
      <c s="9" r="B24" t="n">
        <v>-0.01</v>
      </c>
      <c s="7" r="C24" t="n">
        <v>0</v>
      </c>
      <c s="9" r="D24" t="n">
        <v>-0.01</v>
      </c>
      <c s="9" r="E24" t="n">
        <v>-0.02</v>
      </c>
    </row>
    <row spans="1:5" r="25">
      <c s="3" r="A25" t="s">
        <v>95</v>
      </c>
    </row>
    <row spans="1:5" r="26">
      <c s="4" r="A26" t="s">
        <v>93</v>
      </c>
      <c s="5" r="B26" t="n">
        <v>157650808</v>
      </c>
      <c s="5" r="C26" t="n">
        <v>83384649</v>
      </c>
      <c s="5" r="D26" t="n">
        <v>153360149</v>
      </c>
      <c s="5" r="E26" t="n">
        <v>77692489</v>
      </c>
    </row>
    <row spans="1:5" r="27">
      <c s="4" r="A27" t="s">
        <v>94</v>
      </c>
      <c s="5" r="B27" t="n">
        <v>157650808</v>
      </c>
      <c s="5" r="C27" t="n">
        <v>86502078</v>
      </c>
      <c s="5" r="D27" t="n">
        <v>153360149</v>
      </c>
      <c s="5" r="E27" t="n">
        <v>808099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8</v>
      </c>
      <c s="2" r="B1" t="s">
        <v>2</v>
      </c>
      <c s="2" r="C1" t="s">
        <v>253</v>
      </c>
      <c s="2" r="D1" t="s">
        <v>30</v>
      </c>
    </row>
    <row spans="1:4" r="2">
      <c s="4" r="A2" t="s">
        <v>269</v>
      </c>
      <c s="7" r="B2" t="n">
        <v>561988</v>
      </c>
      <c s="7" r="D2" t="n">
        <v>258416</v>
      </c>
    </row>
    <row spans="1:4" r="3">
      <c s="4" r="A3" t="s">
        <v>270</v>
      </c>
      <c s="5" r="B3" t="n">
        <v>-357259</v>
      </c>
      <c s="5" r="D3" t="n">
        <v>-219796</v>
      </c>
    </row>
    <row spans="1:4" r="4">
      <c s="4" r="A4" t="s">
        <v>271</v>
      </c>
      <c s="5" r="B4" t="n">
        <v>204729</v>
      </c>
      <c s="7" r="C4" t="n">
        <v>185984</v>
      </c>
      <c s="5" r="D4" t="n">
        <v>38620</v>
      </c>
    </row>
    <row spans="1:4" r="5">
      <c s="4" r="A5" t="s">
        <v>272</v>
      </c>
    </row>
    <row spans="1:4" r="6">
      <c s="4" r="A6" t="s">
        <v>269</v>
      </c>
      <c s="5" r="B6" t="n">
        <v>146268</v>
      </c>
      <c s="5" r="D6" t="n">
        <v>7581</v>
      </c>
    </row>
    <row spans="1:4" r="7">
      <c s="4" r="A7" t="s">
        <v>273</v>
      </c>
    </row>
    <row spans="1:4" r="8">
      <c s="4" r="A8" t="s">
        <v>269</v>
      </c>
      <c s="5" r="B8" t="n">
        <v>95771</v>
      </c>
      <c s="5" r="D8" t="n">
        <v>12906</v>
      </c>
    </row>
    <row spans="1:4" r="9">
      <c s="4" r="A9" t="s">
        <v>274</v>
      </c>
    </row>
    <row spans="1:4" r="10">
      <c s="4" r="A10" t="s">
        <v>269</v>
      </c>
      <c s="5" r="B10" t="n">
        <v>109447</v>
      </c>
      <c s="5" r="D10" t="n">
        <v>79963</v>
      </c>
    </row>
    <row spans="1:4" r="11">
      <c s="4" r="A11" t="s">
        <v>275</v>
      </c>
    </row>
    <row spans="1:4" r="12">
      <c s="4" r="A12" t="s">
        <v>269</v>
      </c>
      <c s="7" r="B12" t="n">
        <v>210502</v>
      </c>
      <c s="7" r="D12" t="n">
        <v>1579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76</v>
      </c>
      <c s="2" r="B1" t="s">
        <v>1</v>
      </c>
    </row>
    <row spans="1:3" r="2">
      <c s="2" r="B2" t="s">
        <v>2</v>
      </c>
      <c s="2" r="C2" t="s">
        <v>73</v>
      </c>
    </row>
    <row spans="1:3" r="3">
      <c s="3" r="A3" t="s">
        <v>245</v>
      </c>
    </row>
    <row spans="1:3" r="4">
      <c s="4" r="A4" t="s">
        <v>277</v>
      </c>
      <c s="7" r="B4" t="n">
        <v>137463</v>
      </c>
      <c s="7" r="C4" t="n">
        <v>45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1"/>
  </cols>
  <sheetData>
    <row spans="1:2" r="1">
      <c s="1" r="A1" t="s">
        <v>278</v>
      </c>
      <c s="2" r="B1" t="s">
        <v>279</v>
      </c>
    </row>
    <row spans="1:2" r="2">
      <c s="4" r="A2" t="s">
        <v>280</v>
      </c>
      <c s="4" r="B2" t="s">
        <v>230</v>
      </c>
    </row>
    <row spans="1:2" r="3">
      <c s="4" r="A3" t="s">
        <v>281</v>
      </c>
      <c s="7" r="B3" t="n">
        <v>762000</v>
      </c>
    </row>
    <row spans="1:2" r="4">
      <c s="4" r="A4" t="s">
        <v>261</v>
      </c>
    </row>
    <row spans="1:2" r="5">
      <c s="4" r="A5" t="s">
        <v>282</v>
      </c>
      <c s="7" r="B5" t="n">
        <v>27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s="1" r="A1" t="s">
        <v>283</v>
      </c>
      <c s="2" r="B1" t="s">
        <v>1</v>
      </c>
    </row>
    <row spans="1:5" r="2">
      <c s="2" r="B2" t="s">
        <v>2</v>
      </c>
      <c s="2" r="C2" t="s">
        <v>73</v>
      </c>
      <c s="2" r="D2" t="s">
        <v>253</v>
      </c>
      <c s="2" r="E2" t="s">
        <v>30</v>
      </c>
    </row>
    <row spans="1:5" r="3">
      <c s="4" r="A3" t="s">
        <v>45</v>
      </c>
      <c s="7" r="B3" t="n">
        <v>873977</v>
      </c>
      <c s="7" r="D3" t="n">
        <v>471689</v>
      </c>
      <c s="7" r="E3" t="n">
        <v>448801</v>
      </c>
    </row>
    <row spans="1:5" r="4">
      <c s="4" r="A4" t="s">
        <v>128</v>
      </c>
      <c s="7" r="B4" t="n">
        <v>819922</v>
      </c>
      <c s="7" r="C4" t="n">
        <v>0</v>
      </c>
    </row>
    <row spans="1:5" r="5">
      <c s="10" r="A5" t="n">
        <v>1</v>
      </c>
    </row>
    <row spans="1:5" r="6">
      <c s="4" r="A6" t="s">
        <v>45</v>
      </c>
      <c s="7" r="E6" t="n">
        <v>448801</v>
      </c>
    </row>
    <row spans="1:5" r="7">
      <c s="4" r="A7" t="s">
        <v>284</v>
      </c>
      <c s="4" r="E7" t="s">
        <v>285</v>
      </c>
    </row>
    <row spans="1:5" r="8">
      <c s="10" r="A8" t="n">
        <v>2</v>
      </c>
    </row>
    <row spans="1:5" r="9">
      <c s="4" r="A9" t="s">
        <v>284</v>
      </c>
      <c s="4" r="B9" t="s">
        <v>286</v>
      </c>
    </row>
    <row spans="1:5" r="10">
      <c s="4" r="A10" t="s">
        <v>128</v>
      </c>
      <c s="7" r="B10" t="n">
        <v>819922</v>
      </c>
    </row>
    <row spans="1:5" r="11">
      <c s="4" r="A11" t="s">
        <v>287</v>
      </c>
    </row>
    <row spans="1:5" r="12">
      <c s="4" r="A12" t="s">
        <v>288</v>
      </c>
      <c s="5" r="B12" t="n">
        <v>149242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3"/>
  </cols>
  <sheetData>
    <row spans="1:2" r="1">
      <c s="1" r="A1" t="s">
        <v>289</v>
      </c>
      <c s="2" r="B1" t="s">
        <v>279</v>
      </c>
    </row>
    <row spans="1:2" r="2">
      <c s="3" r="A2" t="s">
        <v>245</v>
      </c>
    </row>
    <row spans="1:2" r="3">
      <c s="4" r="A3" t="s">
        <v>290</v>
      </c>
      <c s="7" r="B3" t="n">
        <v>22913023</v>
      </c>
    </row>
    <row spans="1:2" r="4">
      <c s="4" r="A4" t="s">
        <v>291</v>
      </c>
      <c s="7" r="B4" t="n">
        <v>561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s="1" r="A1" t="s">
        <v>292</v>
      </c>
      <c s="2" r="B1" t="s">
        <v>257</v>
      </c>
    </row>
    <row spans="1:2" r="2">
      <c s="3" r="A2" t="s">
        <v>245</v>
      </c>
    </row>
    <row spans="1:2" r="3">
      <c s="4" r="A3" t="s">
        <v>293</v>
      </c>
      <c s="7" r="B3" t="n">
        <v>7790428</v>
      </c>
    </row>
    <row spans="1:2" r="4">
      <c s="4" r="A4" t="s">
        <v>294</v>
      </c>
      <c s="5" r="B4" t="n">
        <v>-7790428</v>
      </c>
    </row>
    <row spans="1:2" r="5">
      <c s="4" r="A5" t="s">
        <v>295</v>
      </c>
      <c s="7" r="B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296</v>
      </c>
      <c s="2" r="B1" t="s">
        <v>1</v>
      </c>
    </row>
    <row spans="1:2" r="2">
      <c s="2" r="B2" t="s">
        <v>2</v>
      </c>
    </row>
    <row spans="1:2" r="3">
      <c s="3" r="A3" t="s">
        <v>245</v>
      </c>
    </row>
    <row spans="1:2" r="4">
      <c s="4" r="A4" t="s">
        <v>297</v>
      </c>
      <c s="4" r="B4" t="s">
        <v>298</v>
      </c>
    </row>
    <row spans="1:2" r="5">
      <c s="4" r="A5" t="s">
        <v>299</v>
      </c>
      <c s="4" r="B5" t="s">
        <v>300</v>
      </c>
    </row>
    <row spans="1:2" r="6">
      <c s="4" r="A6" t="s">
        <v>301</v>
      </c>
      <c s="4" r="B6"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30</v>
      </c>
    </row>
    <row spans="1:3" r="2">
      <c s="3" r="A2" t="s">
        <v>245</v>
      </c>
    </row>
    <row spans="1:3" r="3">
      <c s="4" r="A3" t="s">
        <v>303</v>
      </c>
      <c s="7" r="B3" t="n">
        <v>63554</v>
      </c>
      <c s="7" r="C3" t="n">
        <v>63554</v>
      </c>
    </row>
    <row spans="1:3" r="4">
      <c s="4" r="A4" t="s">
        <v>304</v>
      </c>
      <c s="5" r="B4" t="n">
        <v>277</v>
      </c>
      <c s="5" r="C4" t="n">
        <v>277</v>
      </c>
    </row>
    <row spans="1:3" r="5">
      <c s="4" r="A5" t="s">
        <v>41</v>
      </c>
      <c s="5" r="B5" t="n">
        <v>3057003</v>
      </c>
      <c s="5" r="C5" t="n">
        <v>2444558</v>
      </c>
    </row>
    <row spans="1:3" r="6">
      <c s="4" r="A6" t="s">
        <v>40</v>
      </c>
      <c s="5" r="B6" t="n">
        <v>3120834</v>
      </c>
      <c s="5" r="C6" t="n">
        <v>2508389</v>
      </c>
    </row>
    <row spans="1:3" r="7">
      <c s="4" r="A7" t="s">
        <v>305</v>
      </c>
      <c s="5" r="B7" t="n">
        <v>0</v>
      </c>
      <c s="5" r="C7" t="n">
        <v>0</v>
      </c>
    </row>
    <row spans="1:3" r="8">
      <c s="4" r="A8" t="s">
        <v>306</v>
      </c>
      <c s="7" r="B8" t="n">
        <v>3120834</v>
      </c>
      <c s="7" r="C8" t="n">
        <v>2508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spans="1:5" r="1">
      <c s="1" r="A1" t="s">
        <v>307</v>
      </c>
      <c s="2" r="B1" t="s">
        <v>1</v>
      </c>
    </row>
    <row spans="1:5" r="2">
      <c s="2" r="B2" t="s">
        <v>2</v>
      </c>
      <c s="2" r="C2" t="s">
        <v>73</v>
      </c>
      <c s="2" r="D2" t="s">
        <v>30</v>
      </c>
      <c s="2" r="E2" t="s">
        <v>308</v>
      </c>
    </row>
    <row spans="1:5" r="3">
      <c s="4" r="A3" t="s">
        <v>102</v>
      </c>
      <c s="7" r="B3" t="n">
        <v>275176</v>
      </c>
      <c s="7" r="C3" t="n">
        <v>42096</v>
      </c>
    </row>
    <row spans="1:5" r="4">
      <c s="4" r="A4" t="s">
        <v>309</v>
      </c>
    </row>
    <row spans="1:5" r="5">
      <c s="4" r="A5" t="s">
        <v>310</v>
      </c>
      <c s="7" r="B5" t="n">
        <v>0</v>
      </c>
      <c s="7" r="D5" t="n">
        <v>819922</v>
      </c>
    </row>
    <row spans="1:5" r="6">
      <c s="4" r="A6" t="s">
        <v>311</v>
      </c>
      <c s="7" r="E6" t="n">
        <v>8255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30</v>
      </c>
    </row>
    <row spans="1:3" r="2">
      <c s="4" r="A2" t="s">
        <v>310</v>
      </c>
      <c s="7" r="B2" t="n">
        <v>0</v>
      </c>
      <c s="7" r="C2" t="n">
        <v>819922</v>
      </c>
    </row>
    <row spans="1:3" r="3">
      <c s="4" r="A3" t="s">
        <v>313</v>
      </c>
    </row>
    <row spans="1:3" r="4">
      <c s="4" r="A4" t="s">
        <v>310</v>
      </c>
      <c s="5" r="B4" t="n">
        <v>0</v>
      </c>
    </row>
    <row spans="1:3" r="5">
      <c s="4" r="A5" t="s">
        <v>314</v>
      </c>
    </row>
    <row spans="1:3" r="6">
      <c s="4" r="A6" t="s">
        <v>310</v>
      </c>
      <c s="5" r="B6" t="n">
        <v>0</v>
      </c>
    </row>
    <row spans="1:3" r="7">
      <c s="4" r="A7" t="s">
        <v>315</v>
      </c>
    </row>
    <row spans="1:3" r="8">
      <c s="4" r="A8" t="s">
        <v>310</v>
      </c>
      <c s="7" r="B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6</v>
      </c>
      <c s="2" r="B1" t="s">
        <v>1</v>
      </c>
    </row>
    <row spans="1:3" r="2">
      <c s="2" r="B2" t="s">
        <v>2</v>
      </c>
      <c s="2" r="C2" t="s">
        <v>73</v>
      </c>
    </row>
    <row spans="1:3" r="3">
      <c s="3" r="A3" t="s">
        <v>97</v>
      </c>
    </row>
    <row spans="1:3" r="4">
      <c s="4" r="A4" t="s">
        <v>98</v>
      </c>
      <c s="7" r="B4" t="n">
        <v>-1651218</v>
      </c>
      <c s="7" r="C4" t="n">
        <v>-1581183</v>
      </c>
    </row>
    <row spans="1:3" r="5">
      <c s="3" r="A5" t="s">
        <v>99</v>
      </c>
    </row>
    <row spans="1:3" r="6">
      <c s="4" r="A6" t="s">
        <v>100</v>
      </c>
      <c s="5" r="B6" t="n">
        <v>137463</v>
      </c>
      <c s="5" r="C6" t="n">
        <v>12344</v>
      </c>
    </row>
    <row spans="1:3" r="7">
      <c s="4" r="A7" t="s">
        <v>101</v>
      </c>
      <c s="5" r="C7" t="n">
        <v>24376</v>
      </c>
    </row>
    <row spans="1:3" r="8">
      <c s="4" r="A8" t="s">
        <v>102</v>
      </c>
      <c s="5" r="B8" t="n">
        <v>275176</v>
      </c>
      <c s="5" r="C8" t="n">
        <v>42096</v>
      </c>
    </row>
    <row spans="1:3" r="9">
      <c s="4" r="A9" t="s">
        <v>103</v>
      </c>
      <c s="5" r="B9" t="n">
        <v>257164</v>
      </c>
      <c s="5" r="C9" t="n">
        <v>-4506</v>
      </c>
    </row>
    <row spans="1:3" r="10">
      <c s="4" r="A10" t="s">
        <v>104</v>
      </c>
      <c s="5" r="B10" t="n">
        <v>440760</v>
      </c>
      <c s="5" r="C10" t="n">
        <v>1272565</v>
      </c>
    </row>
    <row spans="1:3" r="11">
      <c s="3" r="A11" t="s">
        <v>105</v>
      </c>
    </row>
    <row spans="1:3" r="12">
      <c s="4" r="A12" t="s">
        <v>106</v>
      </c>
      <c s="5" r="B12" t="n">
        <v>-1163086</v>
      </c>
      <c s="5" r="C12" t="n">
        <v>0</v>
      </c>
    </row>
    <row spans="1:3" r="13">
      <c s="4" r="A13" t="s">
        <v>34</v>
      </c>
      <c s="5" r="B13" t="n">
        <v>-276351</v>
      </c>
      <c s="5" r="C13" t="n">
        <v>-23492</v>
      </c>
    </row>
    <row spans="1:3" r="14">
      <c s="4" r="A14" t="s">
        <v>35</v>
      </c>
      <c s="5" r="B14" t="n">
        <v>29555</v>
      </c>
      <c s="5" r="C14" t="n">
        <v>-208</v>
      </c>
    </row>
    <row spans="1:3" r="15">
      <c s="4" r="A15" t="s">
        <v>107</v>
      </c>
      <c s="5" r="B15" t="n">
        <v>-146253</v>
      </c>
      <c s="5" r="C15" t="n">
        <v>-752</v>
      </c>
    </row>
    <row spans="1:3" r="16">
      <c s="4" r="A16" t="s">
        <v>108</v>
      </c>
      <c s="5" r="B16" t="n">
        <v>2234669</v>
      </c>
      <c s="5" r="C16" t="n">
        <v>227364</v>
      </c>
    </row>
    <row spans="1:3" r="17">
      <c s="4" r="A17" t="s">
        <v>52</v>
      </c>
      <c s="5" r="B17" t="n">
        <v>151</v>
      </c>
      <c s="5" r="C17" t="n">
        <v>-28017</v>
      </c>
    </row>
    <row spans="1:3" r="18">
      <c s="4" r="A18" t="s">
        <v>109</v>
      </c>
      <c s="5" r="B18" t="n">
        <v>-2290</v>
      </c>
      <c s="5" r="C18" t="n">
        <v>0</v>
      </c>
    </row>
    <row spans="1:3" r="19">
      <c s="4" r="A19" t="s">
        <v>48</v>
      </c>
      <c s="5" r="B19" t="n">
        <v>211708</v>
      </c>
      <c s="5" r="C19" t="n">
        <v>2311</v>
      </c>
    </row>
    <row spans="1:3" r="20">
      <c s="4" r="A20" t="s">
        <v>110</v>
      </c>
      <c s="5" r="B20" t="n">
        <v>347448</v>
      </c>
      <c s="5" r="C20" t="n">
        <v>-57102</v>
      </c>
    </row>
    <row spans="1:3" r="21">
      <c s="3" r="A21" t="s">
        <v>111</v>
      </c>
    </row>
    <row spans="1:3" r="22">
      <c s="4" r="A22" t="s">
        <v>112</v>
      </c>
      <c s="5" r="B22" t="n">
        <v>-118359</v>
      </c>
      <c s="5" r="C22" t="n">
        <v>0</v>
      </c>
    </row>
    <row spans="1:3" r="23">
      <c s="4" r="A23" t="s">
        <v>113</v>
      </c>
      <c s="5" r="B23" t="n">
        <v>-176295</v>
      </c>
      <c s="5" r="C23" t="n">
        <v>0</v>
      </c>
    </row>
    <row spans="1:3" r="24">
      <c s="4" r="A24" t="s">
        <v>114</v>
      </c>
      <c s="5" r="B24" t="n">
        <v>-294654</v>
      </c>
      <c s="5" r="C24" t="n">
        <v>0</v>
      </c>
    </row>
    <row spans="1:3" r="25">
      <c s="3" r="A25" t="s">
        <v>115</v>
      </c>
    </row>
    <row spans="1:3" r="26">
      <c s="4" r="A26" t="s">
        <v>116</v>
      </c>
      <c s="5" r="C26" t="n">
        <v>56175</v>
      </c>
    </row>
    <row spans="1:3" r="27">
      <c s="4" r="A27" t="s">
        <v>117</v>
      </c>
      <c s="5" r="B27" t="n">
        <v>425176</v>
      </c>
      <c s="5" r="C27" t="n">
        <v>0</v>
      </c>
    </row>
    <row spans="1:3" r="28">
      <c s="4" r="A28" t="s">
        <v>118</v>
      </c>
      <c s="5" r="B28" t="n">
        <v>-261880</v>
      </c>
      <c s="5" r="C28" t="n">
        <v>0</v>
      </c>
    </row>
    <row spans="1:3" r="29">
      <c s="4" r="A29" t="s">
        <v>119</v>
      </c>
      <c s="5" r="B29" t="n">
        <v>29037</v>
      </c>
      <c s="5" r="C29" t="n">
        <v>0</v>
      </c>
    </row>
    <row spans="1:3" r="30">
      <c s="4" r="A30" t="s">
        <v>120</v>
      </c>
      <c s="5" r="B30" t="n">
        <v>192333</v>
      </c>
      <c s="5" r="C30" t="n">
        <v>56175</v>
      </c>
    </row>
    <row spans="1:3" r="31">
      <c s="4" r="A31" t="s">
        <v>121</v>
      </c>
      <c s="5" r="B31" t="n">
        <v>245127</v>
      </c>
      <c s="5" r="C31" t="n">
        <v>-927</v>
      </c>
    </row>
    <row spans="1:3" r="32">
      <c s="4" r="A32" t="s">
        <v>122</v>
      </c>
      <c s="5" r="B32" t="n">
        <v>217178</v>
      </c>
      <c s="5" r="C32" t="n">
        <v>1774</v>
      </c>
    </row>
    <row spans="1:3" r="33">
      <c s="4" r="A33" t="s">
        <v>123</v>
      </c>
      <c s="5" r="B33" t="n">
        <v>462305</v>
      </c>
      <c s="5" r="C33" t="n">
        <v>847</v>
      </c>
    </row>
    <row spans="1:3" r="34">
      <c s="3" r="A34" t="s">
        <v>124</v>
      </c>
    </row>
    <row spans="1:3" r="35">
      <c s="4" r="A35" t="s">
        <v>125</v>
      </c>
      <c s="5" r="B35" t="n">
        <v>0</v>
      </c>
      <c s="5" r="C35" t="n">
        <v>0</v>
      </c>
    </row>
    <row spans="1:3" r="36">
      <c s="4" r="A36" t="s">
        <v>126</v>
      </c>
      <c s="5" r="B36" t="n">
        <v>0</v>
      </c>
      <c s="5" r="C36" t="n">
        <v>0</v>
      </c>
    </row>
    <row spans="1:3" r="37">
      <c s="3" r="A37" t="s">
        <v>127</v>
      </c>
    </row>
    <row spans="1:3" r="38">
      <c s="4" r="A38" t="s">
        <v>128</v>
      </c>
      <c s="5" r="B38" t="n">
        <v>819922</v>
      </c>
      <c s="5" r="C38" t="n">
        <v>0</v>
      </c>
    </row>
    <row spans="1:3" r="39">
      <c s="4" r="A39" t="s">
        <v>129</v>
      </c>
      <c s="5" r="B39" t="n">
        <v>612445</v>
      </c>
      <c s="5" r="C39" t="n">
        <v>0</v>
      </c>
    </row>
    <row spans="1:3" r="40">
      <c s="4" r="A40" t="s">
        <v>130</v>
      </c>
      <c s="5" r="B40" t="n">
        <v>801433</v>
      </c>
      <c s="5" r="C40" t="n">
        <v>0</v>
      </c>
    </row>
    <row spans="1:3" r="41">
      <c s="4" r="A41" t="s">
        <v>131</v>
      </c>
      <c s="7" r="B41" t="n">
        <v>440760</v>
      </c>
      <c s="7" r="C41" t="n">
        <v>1129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6</v>
      </c>
      <c s="2" r="B1" t="s">
        <v>1</v>
      </c>
    </row>
    <row spans="1:2" r="2">
      <c s="2" r="B2" t="s">
        <v>257</v>
      </c>
    </row>
    <row spans="1:2" r="3">
      <c s="3" r="A3" t="s">
        <v>245</v>
      </c>
    </row>
    <row spans="1:2" r="4">
      <c s="4" r="A4" t="s">
        <v>317</v>
      </c>
      <c s="7" r="B4" t="n">
        <v>819922</v>
      </c>
    </row>
    <row spans="1:2" r="5">
      <c s="4" r="A5" t="s">
        <v>318</v>
      </c>
      <c s="5" r="B5" t="n">
        <v>0</v>
      </c>
    </row>
    <row spans="1:2" r="6">
      <c s="4" r="A6" t="s">
        <v>319</v>
      </c>
      <c s="5" r="B6" t="n">
        <v>0</v>
      </c>
    </row>
    <row spans="1:2" r="7">
      <c s="4" r="A7" t="s">
        <v>320</v>
      </c>
      <c s="5" r="B7" t="n">
        <v>-819922</v>
      </c>
    </row>
    <row spans="1:2" r="8">
      <c s="4" r="A8" t="s">
        <v>321</v>
      </c>
      <c s="7" r="B8"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spans="1:2" r="1">
      <c s="1" r="A1" t="s">
        <v>322</v>
      </c>
      <c s="2" r="B1" t="s">
        <v>1</v>
      </c>
    </row>
    <row spans="1:2" r="2">
      <c s="2" r="B2" t="s">
        <v>2</v>
      </c>
    </row>
    <row spans="1:2" r="3">
      <c s="4" r="A3" t="s">
        <v>242</v>
      </c>
    </row>
    <row spans="1:2" r="4">
      <c s="4" r="A4" t="s">
        <v>234</v>
      </c>
      <c s="4" r="B4" t="s">
        <v>235</v>
      </c>
    </row>
    <row spans="1:2" r="5">
      <c s="4" r="A5" t="s">
        <v>323</v>
      </c>
    </row>
    <row spans="1:2" r="6">
      <c s="4" r="A6" t="s">
        <v>234</v>
      </c>
      <c s="4" r="B6" t="s">
        <v>235</v>
      </c>
    </row>
    <row spans="1:2" r="7">
      <c s="4" r="A7" t="s">
        <v>243</v>
      </c>
    </row>
    <row spans="1:2" r="8">
      <c s="4" r="A8" t="s">
        <v>234</v>
      </c>
      <c s="4" r="B8" t="s">
        <v>2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4</v>
      </c>
      <c s="2" r="B1" t="s">
        <v>2</v>
      </c>
      <c s="2" r="C1" t="s">
        <v>253</v>
      </c>
      <c s="2" r="D1" t="s">
        <v>30</v>
      </c>
      <c s="2" r="E1" t="s">
        <v>73</v>
      </c>
      <c s="2" r="F1" t="s">
        <v>325</v>
      </c>
    </row>
    <row spans="1:6" r="2">
      <c s="3" r="A2" t="s">
        <v>326</v>
      </c>
    </row>
    <row spans="1:6" r="3">
      <c s="4" r="A3" t="s">
        <v>32</v>
      </c>
      <c s="7" r="B3" t="n">
        <v>462305</v>
      </c>
      <c s="7" r="C3" t="n">
        <v>466458</v>
      </c>
      <c s="7" r="D3" t="n">
        <v>217178</v>
      </c>
      <c s="7" r="E3" t="n">
        <v>847</v>
      </c>
      <c s="7" r="F3" t="n">
        <v>1774</v>
      </c>
    </row>
    <row spans="1:6" r="4">
      <c s="4" r="A4" t="s">
        <v>33</v>
      </c>
      <c s="5" r="B4" t="n">
        <v>1705296</v>
      </c>
      <c s="5" r="C4" t="n">
        <v>952378</v>
      </c>
      <c s="5" r="D4" t="n">
        <v>542210</v>
      </c>
    </row>
    <row spans="1:6" r="5">
      <c s="4" r="A5" t="s">
        <v>34</v>
      </c>
      <c s="5" r="B5" t="n">
        <v>556134</v>
      </c>
      <c s="5" r="C5" t="n">
        <v>295159</v>
      </c>
      <c s="5" r="D5" t="n">
        <v>279783</v>
      </c>
    </row>
    <row spans="1:6" r="6">
      <c s="4" r="A6" t="s">
        <v>35</v>
      </c>
      <c s="5" r="B6" t="n">
        <v>277414</v>
      </c>
      <c s="5" r="C6" t="n">
        <v>297720</v>
      </c>
      <c s="5" r="D6" t="n">
        <v>306969</v>
      </c>
    </row>
    <row spans="1:6" r="7">
      <c s="4" r="A7" t="s">
        <v>36</v>
      </c>
      <c s="5" r="B7" t="n">
        <v>195968</v>
      </c>
      <c s="5" r="C7" t="n">
        <v>228192</v>
      </c>
      <c s="5" r="D7" t="n">
        <v>49705</v>
      </c>
    </row>
    <row spans="1:6" r="8">
      <c s="4" r="A8" t="s">
        <v>37</v>
      </c>
      <c s="5" r="B8" t="n">
        <v>3197117</v>
      </c>
      <c s="5" r="C8" t="n">
        <v>2239907</v>
      </c>
      <c s="5" r="D8" t="n">
        <v>1395845</v>
      </c>
    </row>
    <row spans="1:6" r="9">
      <c s="4" r="A9" t="s">
        <v>38</v>
      </c>
      <c s="5" r="B9" t="n">
        <v>204729</v>
      </c>
      <c s="5" r="C9" t="n">
        <v>185984</v>
      </c>
      <c s="5" r="D9" t="n">
        <v>38620</v>
      </c>
    </row>
    <row spans="1:6" r="10">
      <c s="4" r="A10" t="s">
        <v>39</v>
      </c>
      <c s="5" r="B10" t="n">
        <v>346255</v>
      </c>
      <c s="5" r="C10" t="n">
        <v>227896</v>
      </c>
      <c s="5" r="D10" t="n">
        <v>51601</v>
      </c>
    </row>
    <row spans="1:6" r="11">
      <c s="4" r="A11" t="s">
        <v>40</v>
      </c>
      <c s="5" r="B11" t="n">
        <v>63831</v>
      </c>
      <c s="5" r="C11" t="n">
        <v>63831</v>
      </c>
      <c s="5" r="D11" t="n">
        <v>63831</v>
      </c>
    </row>
    <row spans="1:6" r="12">
      <c s="4" r="A12" t="s">
        <v>41</v>
      </c>
      <c s="5" r="B12" t="n">
        <v>3057003</v>
      </c>
      <c s="5" r="C12" t="n">
        <v>3057003</v>
      </c>
      <c s="5" r="D12" t="n">
        <v>2444558</v>
      </c>
    </row>
    <row spans="1:6" r="13">
      <c s="4" r="A13" t="s">
        <v>327</v>
      </c>
      <c s="5" r="C13" t="n">
        <v>0</v>
      </c>
    </row>
    <row spans="1:6" r="14">
      <c s="4" r="A14" t="s">
        <v>328</v>
      </c>
      <c s="5" r="C14" t="n">
        <v>3534714</v>
      </c>
    </row>
    <row spans="1:6" r="15">
      <c s="4" r="A15" t="s">
        <v>42</v>
      </c>
      <c s="5" r="B15" t="n">
        <v>6868935</v>
      </c>
      <c s="5" r="C15" t="n">
        <v>5774621</v>
      </c>
      <c s="5" r="D15" t="n">
        <v>3994455</v>
      </c>
    </row>
    <row spans="1:6" r="16">
      <c s="3" r="A16" t="s">
        <v>43</v>
      </c>
    </row>
    <row spans="1:6" r="17">
      <c s="4" r="A17" t="s">
        <v>44</v>
      </c>
      <c s="5" r="B17" t="n">
        <v>4387620</v>
      </c>
      <c s="5" r="C17" t="n">
        <v>3313266</v>
      </c>
      <c s="5" r="D17" t="n">
        <v>2152951</v>
      </c>
    </row>
    <row spans="1:6" r="18">
      <c s="4" r="A18" t="s">
        <v>45</v>
      </c>
      <c s="5" r="B18" t="n">
        <v>873977</v>
      </c>
      <c s="5" r="C18" t="n">
        <v>471689</v>
      </c>
      <c s="5" r="D18" t="n">
        <v>448801</v>
      </c>
    </row>
    <row spans="1:6" r="19">
      <c s="4" r="A19" t="s">
        <v>46</v>
      </c>
      <c s="5" r="B19" t="n">
        <v>38661</v>
      </c>
      <c s="5" r="C19" t="n">
        <v>44035</v>
      </c>
      <c s="5" r="D19" t="n">
        <v>40951</v>
      </c>
    </row>
    <row spans="1:6" r="20">
      <c s="4" r="A20" t="s">
        <v>47</v>
      </c>
      <c s="5" r="B20" t="n">
        <v>142209</v>
      </c>
      <c s="5" r="C20" t="n">
        <v>116617</v>
      </c>
      <c s="5" r="D20" t="n">
        <v>150637</v>
      </c>
    </row>
    <row spans="1:6" r="21">
      <c s="4" r="A21" t="s">
        <v>48</v>
      </c>
      <c s="5" r="B21" t="n">
        <v>371186</v>
      </c>
      <c s="5" r="C21" t="n">
        <v>241021</v>
      </c>
      <c s="5" r="D21" t="n">
        <v>159478</v>
      </c>
    </row>
    <row spans="1:6" r="22">
      <c s="4" r="A22" t="s">
        <v>49</v>
      </c>
      <c s="5" r="B22" t="n">
        <v>176121</v>
      </c>
      <c s="5" r="C22" t="n">
        <v>353747</v>
      </c>
      <c s="5" r="D22" t="n">
        <v>526257</v>
      </c>
    </row>
    <row spans="1:6" r="23">
      <c s="4" r="A23" t="s">
        <v>51</v>
      </c>
      <c s="5" r="B23" t="n">
        <v>5989774</v>
      </c>
      <c s="5" r="C23" t="n">
        <v>4540375</v>
      </c>
      <c s="5" r="D23" t="n">
        <v>4298997</v>
      </c>
    </row>
    <row spans="1:6" r="24">
      <c s="4" r="A24" t="s">
        <v>329</v>
      </c>
      <c s="5" r="B24" t="n">
        <v>0</v>
      </c>
      <c s="5" r="C24" t="n">
        <v>327701</v>
      </c>
      <c s="5" r="D24" t="n">
        <v>145316</v>
      </c>
    </row>
    <row spans="1:6" r="25">
      <c s="4" r="A25" t="s">
        <v>330</v>
      </c>
      <c s="5" r="B25" t="n">
        <v>2301</v>
      </c>
      <c s="5" r="C25" t="n">
        <v>2075</v>
      </c>
      <c s="5" r="D25" t="n">
        <v>2150</v>
      </c>
    </row>
    <row spans="1:6" r="26">
      <c s="4" r="A26" t="s">
        <v>54</v>
      </c>
      <c s="5" r="B26" t="n">
        <v>5992075</v>
      </c>
      <c s="5" r="C26" t="n">
        <v>4870151</v>
      </c>
      <c s="5" r="D26" t="n">
        <v>4446463</v>
      </c>
    </row>
    <row spans="1:6" r="27">
      <c s="3" r="A27" t="s">
        <v>56</v>
      </c>
    </row>
    <row spans="1:6" r="28">
      <c s="4" r="A28" t="s">
        <v>331</v>
      </c>
      <c s="5" r="C28" t="n">
        <v>154144</v>
      </c>
    </row>
    <row spans="1:6" r="29">
      <c s="4" r="A29" t="s">
        <v>58</v>
      </c>
      <c s="5" r="B29" t="n">
        <v>20065730</v>
      </c>
      <c s="5" r="C29" t="n">
        <v>19396940</v>
      </c>
      <c s="5" r="D29" t="n">
        <v>17723248</v>
      </c>
    </row>
    <row spans="1:6" r="30">
      <c s="4" r="A30" t="s">
        <v>59</v>
      </c>
      <c s="5" r="B30" t="n">
        <v>768393</v>
      </c>
      <c s="5" r="C30" t="n">
        <v>507974</v>
      </c>
      <c s="5" r="D30" t="n">
        <v>511229</v>
      </c>
    </row>
    <row spans="1:6" r="31">
      <c s="4" r="A31" t="s">
        <v>60</v>
      </c>
      <c s="5" r="B31" t="n">
        <v>-22913023</v>
      </c>
      <c s="5" r="C31" t="n">
        <v>-21883963</v>
      </c>
      <c s="5" r="D31" t="n">
        <v>-21357211</v>
      </c>
    </row>
    <row spans="1:6" r="32">
      <c s="4" r="A32" t="s">
        <v>61</v>
      </c>
      <c s="5" r="B32" t="n">
        <v>-1920847</v>
      </c>
      <c s="5" r="C32" t="n">
        <v>-1824905</v>
      </c>
      <c s="5" r="D32" t="n">
        <v>-2984110</v>
      </c>
    </row>
    <row spans="1:6" r="33">
      <c s="4" r="A33" t="s">
        <v>62</v>
      </c>
      <c s="5" r="B33" t="n">
        <v>2797707</v>
      </c>
      <c s="5" r="C33" t="n">
        <v>2729375</v>
      </c>
      <c s="5" r="D33" t="n">
        <v>2532102</v>
      </c>
    </row>
    <row spans="1:6" r="34">
      <c s="4" r="A34" t="s">
        <v>63</v>
      </c>
      <c s="5" r="B34" t="n">
        <v>876860</v>
      </c>
      <c s="5" r="C34" t="n">
        <v>904470</v>
      </c>
      <c s="5" r="D34" t="n">
        <v>-452008</v>
      </c>
    </row>
    <row spans="1:6" r="35">
      <c s="4" r="A35" t="s">
        <v>64</v>
      </c>
      <c s="7" r="B35" t="n">
        <v>6868935</v>
      </c>
      <c s="5" r="C35" t="n">
        <v>5774621</v>
      </c>
      <c s="7" r="D35" t="n">
        <v>3994455</v>
      </c>
    </row>
    <row spans="1:6" r="36">
      <c s="4" r="A36" t="s">
        <v>332</v>
      </c>
    </row>
    <row spans="1:6" r="37">
      <c s="3" r="A37" t="s">
        <v>326</v>
      </c>
    </row>
    <row spans="1:6" r="38">
      <c s="4" r="A38" t="s">
        <v>32</v>
      </c>
      <c s="5" r="C38" t="n">
        <v>374</v>
      </c>
    </row>
    <row spans="1:6" r="39">
      <c s="4" r="A39" t="s">
        <v>33</v>
      </c>
      <c s="5" r="C39" t="n">
        <v>0</v>
      </c>
    </row>
    <row spans="1:6" r="40">
      <c s="4" r="A40" t="s">
        <v>34</v>
      </c>
      <c s="5" r="C40" t="n">
        <v>0</v>
      </c>
    </row>
    <row spans="1:6" r="41">
      <c s="4" r="A41" t="s">
        <v>35</v>
      </c>
      <c s="5" r="C41" t="n">
        <v>0</v>
      </c>
    </row>
    <row spans="1:6" r="42">
      <c s="4" r="A42" t="s">
        <v>36</v>
      </c>
      <c s="5" r="C42" t="n">
        <v>0</v>
      </c>
    </row>
    <row spans="1:6" r="43">
      <c s="4" r="A43" t="s">
        <v>37</v>
      </c>
      <c s="5" r="C43" t="n">
        <v>374</v>
      </c>
    </row>
    <row spans="1:6" r="44">
      <c s="4" r="A44" t="s">
        <v>38</v>
      </c>
      <c s="5" r="C44" t="n">
        <v>6744</v>
      </c>
    </row>
    <row spans="1:6" r="45">
      <c s="4" r="A45" t="s">
        <v>39</v>
      </c>
      <c s="5" r="C45" t="n">
        <v>0</v>
      </c>
    </row>
    <row spans="1:6" r="46">
      <c s="4" r="A46" t="s">
        <v>40</v>
      </c>
      <c s="5" r="C46" t="n">
        <v>0</v>
      </c>
    </row>
    <row spans="1:6" r="47">
      <c s="4" r="A47" t="s">
        <v>41</v>
      </c>
      <c s="5" r="C47" t="n">
        <v>0</v>
      </c>
    </row>
    <row spans="1:6" r="48">
      <c s="4" r="A48" t="s">
        <v>327</v>
      </c>
      <c s="5" r="C48" t="n">
        <v>8089368</v>
      </c>
    </row>
    <row spans="1:6" r="49">
      <c s="4" r="A49" t="s">
        <v>328</v>
      </c>
      <c s="5" r="C49" t="n">
        <v>8096112</v>
      </c>
    </row>
    <row spans="1:6" r="50">
      <c s="4" r="A50" t="s">
        <v>42</v>
      </c>
      <c s="5" r="C50" t="n">
        <v>8096486</v>
      </c>
    </row>
    <row spans="1:6" r="51">
      <c s="3" r="A51" t="s">
        <v>43</v>
      </c>
    </row>
    <row spans="1:6" r="52">
      <c s="4" r="A52" t="s">
        <v>44</v>
      </c>
      <c s="5" r="C52" t="n">
        <v>1139889</v>
      </c>
    </row>
    <row spans="1:6" r="53">
      <c s="4" r="A53" t="s">
        <v>45</v>
      </c>
      <c s="5" r="C53" t="n">
        <v>0</v>
      </c>
    </row>
    <row spans="1:6" r="54">
      <c s="4" r="A54" t="s">
        <v>46</v>
      </c>
      <c s="5" r="C54" t="n">
        <v>0</v>
      </c>
    </row>
    <row spans="1:6" r="55">
      <c s="4" r="A55" t="s">
        <v>47</v>
      </c>
      <c s="5" r="C55" t="n">
        <v>0</v>
      </c>
    </row>
    <row spans="1:6" r="56">
      <c s="4" r="A56" t="s">
        <v>48</v>
      </c>
      <c s="5" r="C56" t="n">
        <v>0</v>
      </c>
    </row>
    <row spans="1:6" r="57">
      <c s="4" r="A57" t="s">
        <v>49</v>
      </c>
      <c s="5" r="C57" t="n">
        <v>0</v>
      </c>
    </row>
    <row spans="1:6" r="58">
      <c s="4" r="A58" t="s">
        <v>51</v>
      </c>
      <c s="5" r="C58" t="n">
        <v>1139889</v>
      </c>
    </row>
    <row spans="1:6" r="59">
      <c s="4" r="A59" t="s">
        <v>329</v>
      </c>
      <c s="5" r="C59" t="n">
        <v>0</v>
      </c>
    </row>
    <row spans="1:6" r="60">
      <c s="4" r="A60" t="s">
        <v>330</v>
      </c>
      <c s="5" r="C60" t="n">
        <v>0</v>
      </c>
    </row>
    <row spans="1:6" r="61">
      <c s="4" r="A61" t="s">
        <v>54</v>
      </c>
      <c s="5" r="C61" t="n">
        <v>1139889</v>
      </c>
    </row>
    <row spans="1:6" r="62">
      <c s="3" r="A62" t="s">
        <v>56</v>
      </c>
    </row>
    <row spans="1:6" r="63">
      <c s="4" r="A63" t="s">
        <v>331</v>
      </c>
      <c s="5" r="C63" t="n">
        <v>154144</v>
      </c>
    </row>
    <row spans="1:6" r="64">
      <c s="4" r="A64" t="s">
        <v>58</v>
      </c>
      <c s="5" r="C64" t="n">
        <v>21253084</v>
      </c>
    </row>
    <row spans="1:6" r="65">
      <c s="4" r="A65" t="s">
        <v>59</v>
      </c>
      <c s="5" r="C65" t="n">
        <v>277678</v>
      </c>
    </row>
    <row spans="1:6" r="66">
      <c s="4" r="A66" t="s">
        <v>60</v>
      </c>
      <c s="5" r="C66" t="n">
        <v>-14728309</v>
      </c>
    </row>
    <row spans="1:6" r="67">
      <c s="4" r="A67" t="s">
        <v>61</v>
      </c>
      <c s="5" r="C67" t="n">
        <v>6956597</v>
      </c>
    </row>
    <row spans="1:6" r="68">
      <c s="4" r="A68" t="s">
        <v>62</v>
      </c>
      <c s="5" r="C68" t="n">
        <v>0</v>
      </c>
    </row>
    <row spans="1:6" r="69">
      <c s="4" r="A69" t="s">
        <v>63</v>
      </c>
      <c s="5" r="C69" t="n">
        <v>6956597</v>
      </c>
    </row>
    <row spans="1:6" r="70">
      <c s="4" r="A70" t="s">
        <v>64</v>
      </c>
      <c s="5" r="C70" t="n">
        <v>8096486</v>
      </c>
    </row>
    <row spans="1:6" r="71">
      <c s="4" r="A71" t="s">
        <v>333</v>
      </c>
    </row>
    <row spans="1:6" r="72">
      <c s="3" r="A72" t="s">
        <v>326</v>
      </c>
    </row>
    <row spans="1:6" r="73">
      <c s="4" r="A73" t="s">
        <v>32</v>
      </c>
      <c s="5" r="C73" t="n">
        <v>67853</v>
      </c>
    </row>
    <row spans="1:6" r="74">
      <c s="4" r="A74" t="s">
        <v>33</v>
      </c>
      <c s="5" r="C74" t="n">
        <v>0</v>
      </c>
    </row>
    <row spans="1:6" r="75">
      <c s="4" r="A75" t="s">
        <v>34</v>
      </c>
      <c s="5" r="C75" t="n">
        <v>0</v>
      </c>
    </row>
    <row spans="1:6" r="76">
      <c s="4" r="A76" t="s">
        <v>35</v>
      </c>
      <c s="5" r="C76" t="n">
        <v>137236</v>
      </c>
    </row>
    <row spans="1:6" r="77">
      <c s="4" r="A77" t="s">
        <v>36</v>
      </c>
      <c s="5" r="C77" t="n">
        <v>7297</v>
      </c>
    </row>
    <row spans="1:6" r="78">
      <c s="4" r="A78" t="s">
        <v>37</v>
      </c>
      <c s="5" r="C78" t="n">
        <v>212386</v>
      </c>
    </row>
    <row spans="1:6" r="79">
      <c s="4" r="A79" t="s">
        <v>38</v>
      </c>
      <c s="5" r="C79" t="n">
        <v>10530</v>
      </c>
    </row>
    <row spans="1:6" r="80">
      <c s="4" r="A80" t="s">
        <v>39</v>
      </c>
      <c s="5" r="C80" t="n">
        <v>46234</v>
      </c>
    </row>
    <row spans="1:6" r="81">
      <c s="4" r="A81" t="s">
        <v>40</v>
      </c>
      <c s="5" r="C81" t="n">
        <v>63831</v>
      </c>
    </row>
    <row spans="1:6" r="82">
      <c s="4" r="A82" t="s">
        <v>41</v>
      </c>
      <c s="5" r="C82" t="n">
        <v>0</v>
      </c>
    </row>
    <row spans="1:6" r="83">
      <c s="4" r="A83" t="s">
        <v>327</v>
      </c>
      <c s="5" r="C83" t="n">
        <v>0</v>
      </c>
    </row>
    <row spans="1:6" r="84">
      <c s="4" r="A84" t="s">
        <v>328</v>
      </c>
      <c s="5" r="C84" t="n">
        <v>120595</v>
      </c>
    </row>
    <row spans="1:6" r="85">
      <c s="4" r="A85" t="s">
        <v>42</v>
      </c>
      <c s="5" r="C85" t="n">
        <v>332981</v>
      </c>
    </row>
    <row spans="1:6" r="86">
      <c s="3" r="A86" t="s">
        <v>43</v>
      </c>
    </row>
    <row spans="1:6" r="87">
      <c s="4" r="A87" t="s">
        <v>44</v>
      </c>
      <c s="5" r="C87" t="n">
        <v>1060342</v>
      </c>
    </row>
    <row spans="1:6" r="88">
      <c s="4" r="A88" t="s">
        <v>45</v>
      </c>
      <c s="5" r="C88" t="n">
        <v>256392</v>
      </c>
    </row>
    <row spans="1:6" r="89">
      <c s="4" r="A89" t="s">
        <v>46</v>
      </c>
      <c s="5" r="C89" t="n">
        <v>30381</v>
      </c>
    </row>
    <row spans="1:6" r="90">
      <c s="4" r="A90" t="s">
        <v>47</v>
      </c>
      <c s="5" r="C90" t="n">
        <v>116617</v>
      </c>
    </row>
    <row spans="1:6" r="91">
      <c s="4" r="A91" t="s">
        <v>48</v>
      </c>
      <c s="5" r="C91" t="n">
        <v>137780</v>
      </c>
    </row>
    <row spans="1:6" r="92">
      <c s="4" r="A92" t="s">
        <v>49</v>
      </c>
      <c s="5" r="C92" t="n">
        <v>0</v>
      </c>
    </row>
    <row spans="1:6" r="93">
      <c s="4" r="A93" t="s">
        <v>51</v>
      </c>
      <c s="5" r="C93" t="n">
        <v>1601512</v>
      </c>
    </row>
    <row spans="1:6" r="94">
      <c s="4" r="A94" t="s">
        <v>329</v>
      </c>
      <c s="5" r="C94" t="n">
        <v>36698</v>
      </c>
    </row>
    <row spans="1:6" r="95">
      <c s="4" r="A95" t="s">
        <v>330</v>
      </c>
      <c s="5" r="C95" t="n">
        <v>2075</v>
      </c>
    </row>
    <row spans="1:6" r="96">
      <c s="4" r="A96" t="s">
        <v>54</v>
      </c>
      <c s="5" r="C96" t="n">
        <v>1640285</v>
      </c>
    </row>
    <row spans="1:6" r="97">
      <c s="3" r="A97" t="s">
        <v>56</v>
      </c>
    </row>
    <row spans="1:6" r="98">
      <c s="4" r="A98" t="s">
        <v>331</v>
      </c>
      <c s="5" r="C98" t="n">
        <v>2831276</v>
      </c>
    </row>
    <row spans="1:6" r="99">
      <c s="4" r="A99" t="s">
        <v>58</v>
      </c>
      <c s="5" r="C99" t="n">
        <v>1831184</v>
      </c>
    </row>
    <row spans="1:6" r="100">
      <c s="4" r="A100" t="s">
        <v>59</v>
      </c>
      <c s="5" r="C100" t="n">
        <v>225403</v>
      </c>
    </row>
    <row spans="1:6" r="101">
      <c s="4" r="A101" t="s">
        <v>60</v>
      </c>
      <c s="5" r="C101" t="n">
        <v>-6195167</v>
      </c>
    </row>
    <row spans="1:6" r="102">
      <c s="4" r="A102" t="s">
        <v>61</v>
      </c>
      <c s="5" r="C102" t="n">
        <v>-1307304</v>
      </c>
    </row>
    <row spans="1:6" r="103">
      <c s="4" r="A103" t="s">
        <v>62</v>
      </c>
      <c s="5" r="C103" t="n">
        <v>0</v>
      </c>
    </row>
    <row spans="1:6" r="104">
      <c s="4" r="A104" t="s">
        <v>63</v>
      </c>
      <c s="5" r="C104" t="n">
        <v>-1307304</v>
      </c>
    </row>
    <row spans="1:6" r="105">
      <c s="4" r="A105" t="s">
        <v>64</v>
      </c>
      <c s="5" r="C105" t="n">
        <v>332981</v>
      </c>
    </row>
    <row spans="1:6" r="106">
      <c s="4" r="A106" t="s">
        <v>334</v>
      </c>
    </row>
    <row spans="1:6" r="107">
      <c s="3" r="A107" t="s">
        <v>326</v>
      </c>
    </row>
    <row spans="1:6" r="108">
      <c s="4" r="A108" t="s">
        <v>32</v>
      </c>
      <c s="5" r="C108" t="n">
        <v>211957</v>
      </c>
    </row>
    <row spans="1:6" r="109">
      <c s="4" r="A109" t="s">
        <v>33</v>
      </c>
      <c s="5" r="C109" t="n">
        <v>476777</v>
      </c>
    </row>
    <row spans="1:6" r="110">
      <c s="4" r="A110" t="s">
        <v>34</v>
      </c>
      <c s="5" r="C110" t="n">
        <v>295159</v>
      </c>
    </row>
    <row spans="1:6" r="111">
      <c s="4" r="A111" t="s">
        <v>35</v>
      </c>
      <c s="5" r="C111" t="n">
        <v>160484</v>
      </c>
    </row>
    <row spans="1:6" r="112">
      <c s="4" r="A112" t="s">
        <v>36</v>
      </c>
      <c s="5" r="C112" t="n">
        <v>57403</v>
      </c>
    </row>
    <row spans="1:6" r="113">
      <c s="4" r="A113" t="s">
        <v>37</v>
      </c>
      <c s="5" r="C113" t="n">
        <v>1201780</v>
      </c>
    </row>
    <row spans="1:6" r="114">
      <c s="4" r="A114" t="s">
        <v>38</v>
      </c>
      <c s="5" r="C114" t="n">
        <v>16846</v>
      </c>
    </row>
    <row spans="1:6" r="115">
      <c s="4" r="A115" t="s">
        <v>39</v>
      </c>
      <c s="5" r="C115" t="n">
        <v>22637</v>
      </c>
    </row>
    <row spans="1:6" r="116">
      <c s="4" r="A116" t="s">
        <v>40</v>
      </c>
      <c s="5" r="C116" t="n">
        <v>0</v>
      </c>
    </row>
    <row spans="1:6" r="117">
      <c s="4" r="A117" t="s">
        <v>41</v>
      </c>
      <c s="5" r="C117" t="n">
        <v>0</v>
      </c>
    </row>
    <row spans="1:6" r="118">
      <c s="4" r="A118" t="s">
        <v>327</v>
      </c>
      <c s="5" r="C118" t="n">
        <v>0</v>
      </c>
    </row>
    <row spans="1:6" r="119">
      <c s="4" r="A119" t="s">
        <v>328</v>
      </c>
      <c s="5" r="C119" t="n">
        <v>39483</v>
      </c>
    </row>
    <row spans="1:6" r="120">
      <c s="4" r="A120" t="s">
        <v>42</v>
      </c>
      <c s="5" r="C120" t="n">
        <v>1241263</v>
      </c>
    </row>
    <row spans="1:6" r="121">
      <c s="3" r="A121" t="s">
        <v>43</v>
      </c>
    </row>
    <row spans="1:6" r="122">
      <c s="4" r="A122" t="s">
        <v>44</v>
      </c>
      <c s="5" r="C122" t="n">
        <v>291900</v>
      </c>
    </row>
    <row spans="1:6" r="123">
      <c s="4" r="A123" t="s">
        <v>45</v>
      </c>
      <c s="5" r="C123" t="n">
        <v>183245</v>
      </c>
    </row>
    <row spans="1:6" r="124">
      <c s="4" r="A124" t="s">
        <v>46</v>
      </c>
      <c s="5" r="C124" t="n">
        <v>9141</v>
      </c>
    </row>
    <row spans="1:6" r="125">
      <c s="4" r="A125" t="s">
        <v>47</v>
      </c>
      <c s="5" r="C125" t="n">
        <v>0</v>
      </c>
    </row>
    <row spans="1:6" r="126">
      <c s="4" r="A126" t="s">
        <v>48</v>
      </c>
      <c s="5" r="C126" t="n">
        <v>10673</v>
      </c>
    </row>
    <row spans="1:6" r="127">
      <c s="4" r="A127" t="s">
        <v>49</v>
      </c>
      <c s="5" r="C127" t="n">
        <v>0</v>
      </c>
    </row>
    <row spans="1:6" r="128">
      <c s="4" r="A128" t="s">
        <v>51</v>
      </c>
      <c s="5" r="C128" t="n">
        <v>494959</v>
      </c>
    </row>
    <row spans="1:6" r="129">
      <c s="4" r="A129" t="s">
        <v>329</v>
      </c>
      <c s="5" r="C129" t="n">
        <v>117075</v>
      </c>
    </row>
    <row spans="1:6" r="130">
      <c s="4" r="A130" t="s">
        <v>330</v>
      </c>
      <c s="5" r="C130" t="n">
        <v>0</v>
      </c>
    </row>
    <row spans="1:6" r="131">
      <c s="4" r="A131" t="s">
        <v>54</v>
      </c>
      <c s="5" r="C131" t="n">
        <v>612034</v>
      </c>
    </row>
    <row spans="1:6" r="132">
      <c s="3" r="A132" t="s">
        <v>56</v>
      </c>
    </row>
    <row spans="1:6" r="133">
      <c s="4" r="A133" t="s">
        <v>331</v>
      </c>
      <c s="5" r="C133" t="n">
        <v>284870</v>
      </c>
    </row>
    <row spans="1:6" r="134">
      <c s="4" r="A134" t="s">
        <v>58</v>
      </c>
      <c s="5" r="C134" t="n">
        <v>1285902</v>
      </c>
    </row>
    <row spans="1:6" r="135">
      <c s="4" r="A135" t="s">
        <v>59</v>
      </c>
      <c s="5" r="C135" t="n">
        <v>4893</v>
      </c>
    </row>
    <row spans="1:6" r="136">
      <c s="4" r="A136" t="s">
        <v>60</v>
      </c>
      <c s="5" r="C136" t="n">
        <v>-946436</v>
      </c>
    </row>
    <row spans="1:6" r="137">
      <c s="4" r="A137" t="s">
        <v>61</v>
      </c>
      <c s="5" r="C137" t="n">
        <v>629229</v>
      </c>
    </row>
    <row spans="1:6" r="138">
      <c s="4" r="A138" t="s">
        <v>62</v>
      </c>
      <c s="5" r="C138" t="n">
        <v>0</v>
      </c>
    </row>
    <row spans="1:6" r="139">
      <c s="4" r="A139" t="s">
        <v>63</v>
      </c>
      <c s="5" r="C139" t="n">
        <v>629229</v>
      </c>
    </row>
    <row spans="1:6" r="140">
      <c s="4" r="A140" t="s">
        <v>64</v>
      </c>
      <c s="5" r="C140" t="n">
        <v>1241263</v>
      </c>
    </row>
    <row spans="1:6" r="141">
      <c s="4" r="A141" t="s">
        <v>242</v>
      </c>
    </row>
    <row spans="1:6" r="142">
      <c s="3" r="A142" t="s">
        <v>326</v>
      </c>
    </row>
    <row spans="1:6" r="143">
      <c s="4" r="A143" t="s">
        <v>32</v>
      </c>
      <c s="5" r="C143" t="n">
        <v>91187</v>
      </c>
    </row>
    <row spans="1:6" r="144">
      <c s="4" r="A144" t="s">
        <v>33</v>
      </c>
      <c s="5" r="C144" t="n">
        <v>8754</v>
      </c>
    </row>
    <row spans="1:6" r="145">
      <c s="4" r="A145" t="s">
        <v>34</v>
      </c>
      <c s="5" r="C145" t="n">
        <v>0</v>
      </c>
    </row>
    <row spans="1:6" r="146">
      <c s="4" r="A146" t="s">
        <v>35</v>
      </c>
      <c s="5" r="C146" t="n">
        <v>0</v>
      </c>
    </row>
    <row spans="1:6" r="147">
      <c s="4" r="A147" t="s">
        <v>36</v>
      </c>
      <c s="5" r="C147" t="n">
        <v>1595</v>
      </c>
    </row>
    <row spans="1:6" r="148">
      <c s="4" r="A148" t="s">
        <v>37</v>
      </c>
      <c s="5" r="C148" t="n">
        <v>101536</v>
      </c>
    </row>
    <row spans="1:6" r="149">
      <c s="4" r="A149" t="s">
        <v>38</v>
      </c>
      <c s="5" r="C149" t="n">
        <v>63683</v>
      </c>
    </row>
    <row spans="1:6" r="150">
      <c s="4" r="A150" t="s">
        <v>39</v>
      </c>
      <c s="5" r="C150" t="n">
        <v>4804</v>
      </c>
    </row>
    <row spans="1:6" r="151">
      <c s="4" r="A151" t="s">
        <v>40</v>
      </c>
      <c s="5" r="C151" t="n">
        <v>0</v>
      </c>
    </row>
    <row spans="1:6" r="152">
      <c s="4" r="A152" t="s">
        <v>41</v>
      </c>
      <c s="5" r="C152" t="n">
        <v>0</v>
      </c>
    </row>
    <row spans="1:6" r="153">
      <c s="4" r="A153" t="s">
        <v>327</v>
      </c>
      <c s="5" r="C153" t="n">
        <v>0</v>
      </c>
    </row>
    <row spans="1:6" r="154">
      <c s="4" r="A154" t="s">
        <v>328</v>
      </c>
      <c s="5" r="C154" t="n">
        <v>68487</v>
      </c>
    </row>
    <row spans="1:6" r="155">
      <c s="4" r="A155" t="s">
        <v>42</v>
      </c>
      <c s="5" r="C155" t="n">
        <v>170023</v>
      </c>
    </row>
    <row spans="1:6" r="156">
      <c s="3" r="A156" t="s">
        <v>43</v>
      </c>
    </row>
    <row spans="1:6" r="157">
      <c s="4" r="A157" t="s">
        <v>44</v>
      </c>
      <c s="5" r="C157" t="n">
        <v>97840</v>
      </c>
    </row>
    <row spans="1:6" r="158">
      <c s="4" r="A158" t="s">
        <v>45</v>
      </c>
      <c s="5" r="C158" t="n">
        <v>32052</v>
      </c>
    </row>
    <row spans="1:6" r="159">
      <c s="4" r="A159" t="s">
        <v>46</v>
      </c>
      <c s="5" r="C159" t="n">
        <v>0</v>
      </c>
    </row>
    <row spans="1:6" r="160">
      <c s="4" r="A160" t="s">
        <v>47</v>
      </c>
      <c s="5" r="C160" t="n">
        <v>0</v>
      </c>
    </row>
    <row spans="1:6" r="161">
      <c s="4" r="A161" t="s">
        <v>48</v>
      </c>
      <c s="5" r="C161" t="n">
        <v>13559</v>
      </c>
    </row>
    <row spans="1:6" r="162">
      <c s="4" r="A162" t="s">
        <v>49</v>
      </c>
      <c s="5" r="C162" t="n">
        <v>0</v>
      </c>
    </row>
    <row spans="1:6" r="163">
      <c s="4" r="A163" t="s">
        <v>51</v>
      </c>
      <c s="5" r="C163" t="n">
        <v>143451</v>
      </c>
    </row>
    <row spans="1:6" r="164">
      <c s="4" r="A164" t="s">
        <v>329</v>
      </c>
      <c s="5" r="C164" t="n">
        <v>0</v>
      </c>
    </row>
    <row spans="1:6" r="165">
      <c s="4" r="A165" t="s">
        <v>330</v>
      </c>
      <c s="5" r="C165" t="n">
        <v>0</v>
      </c>
    </row>
    <row spans="1:6" r="166">
      <c s="4" r="A166" t="s">
        <v>54</v>
      </c>
      <c s="5" r="C166" t="n">
        <v>143451</v>
      </c>
    </row>
    <row spans="1:6" r="167">
      <c s="3" r="A167" t="s">
        <v>56</v>
      </c>
    </row>
    <row spans="1:6" r="168">
      <c s="4" r="A168" t="s">
        <v>331</v>
      </c>
      <c s="5" r="C168" t="n">
        <v>90253</v>
      </c>
    </row>
    <row spans="1:6" r="169">
      <c s="4" r="A169" t="s">
        <v>58</v>
      </c>
      <c s="5" r="C169" t="n">
        <v>0</v>
      </c>
    </row>
    <row spans="1:6" r="170">
      <c s="4" r="A170" t="s">
        <v>59</v>
      </c>
      <c s="5" r="C170" t="n">
        <v>0</v>
      </c>
    </row>
    <row spans="1:6" r="171">
      <c s="4" r="A171" t="s">
        <v>60</v>
      </c>
      <c s="5" r="C171" t="n">
        <v>-63681</v>
      </c>
    </row>
    <row spans="1:6" r="172">
      <c s="4" r="A172" t="s">
        <v>61</v>
      </c>
      <c s="5" r="C172" t="n">
        <v>26572</v>
      </c>
    </row>
    <row spans="1:6" r="173">
      <c s="4" r="A173" t="s">
        <v>62</v>
      </c>
      <c s="5" r="C173" t="n">
        <v>0</v>
      </c>
    </row>
    <row spans="1:6" r="174">
      <c s="4" r="A174" t="s">
        <v>63</v>
      </c>
      <c s="5" r="C174" t="n">
        <v>26572</v>
      </c>
    </row>
    <row spans="1:6" r="175">
      <c s="4" r="A175" t="s">
        <v>64</v>
      </c>
      <c s="5" r="C175" t="n">
        <v>170023</v>
      </c>
    </row>
    <row spans="1:6" r="176">
      <c s="4" r="A176" t="s">
        <v>323</v>
      </c>
    </row>
    <row spans="1:6" r="177">
      <c s="3" r="A177" t="s">
        <v>326</v>
      </c>
    </row>
    <row spans="1:6" r="178">
      <c s="4" r="A178" t="s">
        <v>32</v>
      </c>
      <c s="5" r="C178" t="n">
        <v>2914</v>
      </c>
    </row>
    <row spans="1:6" r="179">
      <c s="4" r="A179" t="s">
        <v>33</v>
      </c>
      <c s="5" r="C179" t="n">
        <v>48425</v>
      </c>
    </row>
    <row spans="1:6" r="180">
      <c s="4" r="A180" t="s">
        <v>34</v>
      </c>
      <c s="5" r="C180" t="n">
        <v>0</v>
      </c>
    </row>
    <row spans="1:6" r="181">
      <c s="4" r="A181" t="s">
        <v>35</v>
      </c>
      <c s="5" r="C181" t="n">
        <v>0</v>
      </c>
    </row>
    <row spans="1:6" r="182">
      <c s="4" r="A182" t="s">
        <v>36</v>
      </c>
      <c s="5" r="C182" t="n">
        <v>125212</v>
      </c>
    </row>
    <row spans="1:6" r="183">
      <c s="4" r="A183" t="s">
        <v>37</v>
      </c>
      <c s="5" r="C183" t="n">
        <v>176551</v>
      </c>
    </row>
    <row spans="1:6" r="184">
      <c s="4" r="A184" t="s">
        <v>38</v>
      </c>
      <c s="5" r="C184" t="n">
        <v>88181</v>
      </c>
    </row>
    <row spans="1:6" r="185">
      <c s="4" r="A185" t="s">
        <v>39</v>
      </c>
      <c s="5" r="C185" t="n">
        <v>145196</v>
      </c>
    </row>
    <row spans="1:6" r="186">
      <c s="4" r="A186" t="s">
        <v>40</v>
      </c>
      <c s="5" r="C186" t="n">
        <v>0</v>
      </c>
    </row>
    <row spans="1:6" r="187">
      <c s="4" r="A187" t="s">
        <v>41</v>
      </c>
      <c s="5" r="C187" t="n">
        <v>0</v>
      </c>
    </row>
    <row spans="1:6" r="188">
      <c s="4" r="A188" t="s">
        <v>327</v>
      </c>
      <c s="5" r="C188" t="n">
        <v>0</v>
      </c>
    </row>
    <row spans="1:6" r="189">
      <c s="4" r="A189" t="s">
        <v>328</v>
      </c>
      <c s="5" r="C189" t="n">
        <v>233377</v>
      </c>
    </row>
    <row spans="1:6" r="190">
      <c s="4" r="A190" t="s">
        <v>42</v>
      </c>
      <c s="5" r="C190" t="n">
        <v>409928</v>
      </c>
    </row>
    <row spans="1:6" r="191">
      <c s="3" r="A191" t="s">
        <v>43</v>
      </c>
    </row>
    <row spans="1:6" r="192">
      <c s="4" r="A192" t="s">
        <v>44</v>
      </c>
      <c s="5" r="C192" t="n">
        <v>307112</v>
      </c>
    </row>
    <row spans="1:6" r="193">
      <c s="4" r="A193" t="s">
        <v>45</v>
      </c>
      <c s="5" r="C193" t="n">
        <v>0</v>
      </c>
    </row>
    <row spans="1:6" r="194">
      <c s="4" r="A194" t="s">
        <v>46</v>
      </c>
      <c s="5" r="C194" t="n">
        <v>4513</v>
      </c>
    </row>
    <row spans="1:6" r="195">
      <c s="4" r="A195" t="s">
        <v>47</v>
      </c>
      <c s="5" r="C195" t="n">
        <v>0</v>
      </c>
    </row>
    <row spans="1:6" r="196">
      <c s="4" r="A196" t="s">
        <v>48</v>
      </c>
      <c s="5" r="C196" t="n">
        <v>78783</v>
      </c>
    </row>
    <row spans="1:6" r="197">
      <c s="4" r="A197" t="s">
        <v>49</v>
      </c>
      <c s="5" r="C197" t="n">
        <v>0</v>
      </c>
    </row>
    <row spans="1:6" r="198">
      <c s="4" r="A198" t="s">
        <v>51</v>
      </c>
      <c s="5" r="C198" t="n">
        <v>390408</v>
      </c>
    </row>
    <row spans="1:6" r="199">
      <c s="4" r="A199" t="s">
        <v>329</v>
      </c>
      <c s="5" r="C199" t="n">
        <v>173928</v>
      </c>
    </row>
    <row spans="1:6" r="200">
      <c s="4" r="A200" t="s">
        <v>330</v>
      </c>
      <c s="5" r="C200" t="n">
        <v>0</v>
      </c>
    </row>
    <row spans="1:6" r="201">
      <c s="4" r="A201" t="s">
        <v>54</v>
      </c>
      <c s="5" r="C201" t="n">
        <v>564336</v>
      </c>
    </row>
    <row spans="1:6" r="202">
      <c s="3" r="A202" t="s">
        <v>56</v>
      </c>
    </row>
    <row spans="1:6" r="203">
      <c s="4" r="A203" t="s">
        <v>331</v>
      </c>
      <c s="5" r="C203" t="n">
        <v>135379</v>
      </c>
    </row>
    <row spans="1:6" r="204">
      <c s="4" r="A204" t="s">
        <v>58</v>
      </c>
      <c s="5" r="C204" t="n">
        <v>0</v>
      </c>
    </row>
    <row spans="1:6" r="205">
      <c s="4" r="A205" t="s">
        <v>59</v>
      </c>
      <c s="5" r="C205" t="n">
        <v>0</v>
      </c>
    </row>
    <row spans="1:6" r="206">
      <c s="4" r="A206" t="s">
        <v>60</v>
      </c>
      <c s="5" r="C206" t="n">
        <v>-289787</v>
      </c>
    </row>
    <row spans="1:6" r="207">
      <c s="4" r="A207" t="s">
        <v>61</v>
      </c>
      <c s="5" r="C207" t="n">
        <v>-154408</v>
      </c>
    </row>
    <row spans="1:6" r="208">
      <c s="4" r="A208" t="s">
        <v>62</v>
      </c>
      <c s="5" r="C208" t="n">
        <v>0</v>
      </c>
    </row>
    <row spans="1:6" r="209">
      <c s="4" r="A209" t="s">
        <v>63</v>
      </c>
      <c s="5" r="C209" t="n">
        <v>-154408</v>
      </c>
    </row>
    <row spans="1:6" r="210">
      <c s="4" r="A210" t="s">
        <v>64</v>
      </c>
      <c s="5" r="C210" t="n">
        <v>409928</v>
      </c>
    </row>
    <row spans="1:6" r="211">
      <c s="4" r="A211" t="s">
        <v>243</v>
      </c>
    </row>
    <row spans="1:6" r="212">
      <c s="3" r="A212" t="s">
        <v>326</v>
      </c>
    </row>
    <row spans="1:6" r="213">
      <c s="4" r="A213" t="s">
        <v>32</v>
      </c>
      <c s="5" r="C213" t="n">
        <v>92173</v>
      </c>
    </row>
    <row spans="1:6" r="214">
      <c s="4" r="A214" t="s">
        <v>33</v>
      </c>
      <c s="5" r="C214" t="n">
        <v>418422</v>
      </c>
    </row>
    <row spans="1:6" r="215">
      <c s="4" r="A215" t="s">
        <v>34</v>
      </c>
      <c s="5" r="C215" t="n">
        <v>0</v>
      </c>
    </row>
    <row spans="1:6" r="216">
      <c s="4" r="A216" t="s">
        <v>35</v>
      </c>
      <c s="5" r="C216" t="n">
        <v>0</v>
      </c>
    </row>
    <row spans="1:6" r="217">
      <c s="4" r="A217" t="s">
        <v>36</v>
      </c>
      <c s="5" r="C217" t="n">
        <v>36685</v>
      </c>
    </row>
    <row spans="1:6" r="218">
      <c s="4" r="A218" t="s">
        <v>37</v>
      </c>
      <c s="5" r="C218" t="n">
        <v>547280</v>
      </c>
    </row>
    <row spans="1:6" r="219">
      <c s="4" r="A219" t="s">
        <v>38</v>
      </c>
      <c s="5" r="C219" t="n">
        <v>0</v>
      </c>
    </row>
    <row spans="1:6" r="220">
      <c s="4" r="A220" t="s">
        <v>39</v>
      </c>
      <c s="5" r="C220" t="n">
        <v>9025</v>
      </c>
    </row>
    <row spans="1:6" r="221">
      <c s="4" r="A221" t="s">
        <v>40</v>
      </c>
      <c s="5" r="C221" t="n">
        <v>0</v>
      </c>
    </row>
    <row spans="1:6" r="222">
      <c s="4" r="A222" t="s">
        <v>41</v>
      </c>
      <c s="5" r="C222" t="n">
        <v>0</v>
      </c>
    </row>
    <row spans="1:6" r="223">
      <c s="4" r="A223" t="s">
        <v>327</v>
      </c>
      <c s="5" r="C223" t="n">
        <v>0</v>
      </c>
    </row>
    <row spans="1:6" r="224">
      <c s="4" r="A224" t="s">
        <v>328</v>
      </c>
      <c s="5" r="C224" t="n">
        <v>9025</v>
      </c>
    </row>
    <row spans="1:6" r="225">
      <c s="4" r="A225" t="s">
        <v>42</v>
      </c>
      <c s="5" r="C225" t="n">
        <v>556305</v>
      </c>
    </row>
    <row spans="1:6" r="226">
      <c s="3" r="A226" t="s">
        <v>43</v>
      </c>
    </row>
    <row spans="1:6" r="227">
      <c s="4" r="A227" t="s">
        <v>44</v>
      </c>
      <c s="5" r="C227" t="n">
        <v>416183</v>
      </c>
    </row>
    <row spans="1:6" r="228">
      <c s="4" r="A228" t="s">
        <v>45</v>
      </c>
      <c s="5" r="C228" t="n">
        <v>0</v>
      </c>
    </row>
    <row spans="1:6" r="229">
      <c s="4" r="A229" t="s">
        <v>46</v>
      </c>
      <c s="5" r="C229" t="n">
        <v>0</v>
      </c>
    </row>
    <row spans="1:6" r="230">
      <c s="4" r="A230" t="s">
        <v>47</v>
      </c>
      <c s="5" r="C230" t="n">
        <v>0</v>
      </c>
    </row>
    <row spans="1:6" r="231">
      <c s="4" r="A231" t="s">
        <v>48</v>
      </c>
      <c s="5" r="C231" t="n">
        <v>226</v>
      </c>
    </row>
    <row spans="1:6" r="232">
      <c s="4" r="A232" t="s">
        <v>49</v>
      </c>
      <c s="5" r="C232" t="n">
        <v>353747</v>
      </c>
    </row>
    <row spans="1:6" r="233">
      <c s="4" r="A233" t="s">
        <v>51</v>
      </c>
      <c s="5" r="C233" t="n">
        <v>770156</v>
      </c>
    </row>
    <row spans="1:6" r="234">
      <c s="4" r="A234" t="s">
        <v>329</v>
      </c>
      <c s="5" r="C234" t="n">
        <v>0</v>
      </c>
    </row>
    <row spans="1:6" r="235">
      <c s="4" r="A235" t="s">
        <v>330</v>
      </c>
      <c s="5" r="C235" t="n">
        <v>0</v>
      </c>
    </row>
    <row spans="1:6" r="236">
      <c s="4" r="A236" t="s">
        <v>54</v>
      </c>
      <c s="5" r="C236" t="n">
        <v>770156</v>
      </c>
    </row>
    <row spans="1:6" r="237">
      <c s="3" r="A237" t="s">
        <v>56</v>
      </c>
    </row>
    <row spans="1:6" r="238">
      <c s="4" r="A238" t="s">
        <v>331</v>
      </c>
      <c s="5" r="C238" t="n">
        <v>180505</v>
      </c>
    </row>
    <row spans="1:6" r="239">
      <c s="4" r="A239" t="s">
        <v>58</v>
      </c>
      <c s="5" r="C239" t="n">
        <v>0</v>
      </c>
    </row>
    <row spans="1:6" r="240">
      <c s="4" r="A240" t="s">
        <v>59</v>
      </c>
      <c s="5" r="C240" t="n">
        <v>0</v>
      </c>
    </row>
    <row spans="1:6" r="241">
      <c s="4" r="A241" t="s">
        <v>60</v>
      </c>
      <c s="5" r="C241" t="n">
        <v>-394356</v>
      </c>
    </row>
    <row spans="1:6" r="242">
      <c s="4" r="A242" t="s">
        <v>61</v>
      </c>
      <c s="5" r="C242" t="n">
        <v>-213851</v>
      </c>
    </row>
    <row spans="1:6" r="243">
      <c s="4" r="A243" t="s">
        <v>62</v>
      </c>
      <c s="5" r="C243" t="n">
        <v>0</v>
      </c>
    </row>
    <row spans="1:6" r="244">
      <c s="4" r="A244" t="s">
        <v>63</v>
      </c>
      <c s="5" r="C244" t="n">
        <v>-213851</v>
      </c>
    </row>
    <row spans="1:6" r="245">
      <c s="4" r="A245" t="s">
        <v>64</v>
      </c>
      <c s="5" r="C245" t="n">
        <v>556305</v>
      </c>
    </row>
    <row spans="1:6" r="246">
      <c s="4" r="A246" t="s">
        <v>335</v>
      </c>
    </row>
    <row spans="1:6" r="247">
      <c s="3" r="A247" t="s">
        <v>326</v>
      </c>
    </row>
    <row spans="1:6" r="248">
      <c s="4" r="A248" t="s">
        <v>32</v>
      </c>
      <c s="5" r="C248" t="n">
        <v>0</v>
      </c>
    </row>
    <row spans="1:6" r="249">
      <c s="4" r="A249" t="s">
        <v>33</v>
      </c>
      <c s="5" r="C249" t="n">
        <v>0</v>
      </c>
    </row>
    <row spans="1:6" r="250">
      <c s="4" r="A250" t="s">
        <v>34</v>
      </c>
      <c s="5" r="C250" t="n">
        <v>0</v>
      </c>
    </row>
    <row spans="1:6" r="251">
      <c s="4" r="A251" t="s">
        <v>35</v>
      </c>
      <c s="5" r="C251" t="n">
        <v>0</v>
      </c>
    </row>
    <row spans="1:6" r="252">
      <c s="4" r="A252" t="s">
        <v>36</v>
      </c>
      <c s="5" r="C252" t="n">
        <v>0</v>
      </c>
    </row>
    <row spans="1:6" r="253">
      <c s="4" r="A253" t="s">
        <v>38</v>
      </c>
      <c s="5" r="C253" t="n">
        <v>0</v>
      </c>
    </row>
    <row spans="1:6" r="254">
      <c s="4" r="A254" t="s">
        <v>39</v>
      </c>
      <c s="5" r="C254" t="n">
        <v>0</v>
      </c>
    </row>
    <row spans="1:6" r="255">
      <c s="4" r="A255" t="s">
        <v>40</v>
      </c>
      <c s="5" r="C255" t="n">
        <v>0</v>
      </c>
    </row>
    <row spans="1:6" r="256">
      <c s="4" r="A256" t="s">
        <v>41</v>
      </c>
      <c s="5" r="C256" t="n">
        <v>3057003</v>
      </c>
    </row>
    <row spans="1:6" r="257">
      <c s="4" r="A257" t="s">
        <v>327</v>
      </c>
      <c s="5" r="C257" t="n">
        <v>-8089368</v>
      </c>
    </row>
    <row spans="1:6" r="258">
      <c s="4" r="A258" t="s">
        <v>42</v>
      </c>
      <c s="5" r="C258" t="n">
        <v>-5032365</v>
      </c>
    </row>
    <row spans="1:6" r="259">
      <c s="3" r="A259" t="s">
        <v>43</v>
      </c>
    </row>
    <row spans="1:6" r="260">
      <c s="4" r="A260" t="s">
        <v>44</v>
      </c>
      <c s="5" r="C260" t="n">
        <v>0</v>
      </c>
    </row>
    <row spans="1:6" r="261">
      <c s="4" r="A261" t="s">
        <v>45</v>
      </c>
      <c s="5" r="C261" t="n">
        <v>0</v>
      </c>
    </row>
    <row spans="1:6" r="262">
      <c s="4" r="A262" t="s">
        <v>46</v>
      </c>
      <c s="5" r="C262" t="n">
        <v>0</v>
      </c>
    </row>
    <row spans="1:6" r="263">
      <c s="4" r="A263" t="s">
        <v>47</v>
      </c>
      <c s="5" r="C263" t="n">
        <v>0</v>
      </c>
    </row>
    <row spans="1:6" r="264">
      <c s="4" r="A264" t="s">
        <v>48</v>
      </c>
      <c s="5" r="C264" t="n">
        <v>0</v>
      </c>
    </row>
    <row spans="1:6" r="265">
      <c s="4" r="A265" t="s">
        <v>49</v>
      </c>
      <c s="5" r="C265" t="n">
        <v>0</v>
      </c>
    </row>
    <row spans="1:6" r="266">
      <c s="4" r="A266" t="s">
        <v>329</v>
      </c>
      <c s="5" r="C266" t="n">
        <v>0</v>
      </c>
    </row>
    <row spans="1:6" r="267">
      <c s="4" r="A267" t="s">
        <v>330</v>
      </c>
      <c s="5" r="C267" t="n">
        <v>0</v>
      </c>
    </row>
    <row spans="1:6" r="268">
      <c s="3" r="A268" t="s">
        <v>56</v>
      </c>
    </row>
    <row spans="1:6" r="269">
      <c s="4" r="A269" t="s">
        <v>331</v>
      </c>
      <c s="5" r="C269" t="n">
        <v>-3522283</v>
      </c>
    </row>
    <row spans="1:6" r="270">
      <c s="4" r="A270" t="s">
        <v>58</v>
      </c>
      <c s="5" r="C270" t="n">
        <v>-4973230</v>
      </c>
    </row>
    <row spans="1:6" r="271">
      <c s="4" r="A271" t="s">
        <v>59</v>
      </c>
      <c s="5" r="C271" t="n">
        <v>0</v>
      </c>
    </row>
    <row spans="1:6" r="272">
      <c s="4" r="A272" t="s">
        <v>60</v>
      </c>
      <c s="5" r="C272" t="n">
        <v>733773</v>
      </c>
    </row>
    <row spans="1:6" r="273">
      <c s="4" r="A273" t="s">
        <v>62</v>
      </c>
      <c s="5" r="C273" t="n">
        <v>2729375</v>
      </c>
    </row>
    <row spans="1:6" r="274">
      <c s="4" r="A274" t="s">
        <v>64</v>
      </c>
      <c s="7" r="C274" t="n">
        <v>-5032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3" r="A3" t="s">
        <v>133</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33</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Note 1 - Company Background</vt:lpstr>
      <vt:lpstr>Note 2 - Policies</vt:lpstr>
      <vt:lpstr>Note 3 - Earnings Per Share</vt:lpstr>
      <vt:lpstr>Note 4 - Due To Related Party</vt:lpstr>
      <vt:lpstr>Note 5 - Payments Received in A</vt:lpstr>
      <vt:lpstr>Note 6 - Going Concern</vt:lpstr>
      <vt:lpstr>Note 7 - Commitments and Contin</vt:lpstr>
      <vt:lpstr>Note 8 - Inventories</vt:lpstr>
      <vt:lpstr>Note 9 - Property and Equipment</vt:lpstr>
      <vt:lpstr>Note 10 - Investments</vt:lpstr>
      <vt:lpstr>Note 11 - Short Term Borrowings</vt:lpstr>
      <vt:lpstr>Note 12 - Income Taxes</vt:lpstr>
      <vt:lpstr>Note 13 - Intangible Assets</vt:lpstr>
      <vt:lpstr>Note 14 - Segment Information</vt:lpstr>
      <vt:lpstr>Note 15 - Derivative Liability</vt:lpstr>
      <vt:lpstr>Note 16 - Acquisitions</vt:lpstr>
      <vt:lpstr>Note 2 - Policies (Policies)</vt:lpstr>
      <vt:lpstr>Note 3 - Earnings Per Share_ Sc</vt:lpstr>
      <vt:lpstr>Note 7 - Commitments and Cont24</vt:lpstr>
      <vt:lpstr>Note 8 - Inventories_ Schedule </vt:lpstr>
      <vt:lpstr>Note 9 - Property and Equipme26</vt:lpstr>
      <vt:lpstr>Note 12 - Income Taxes_ Schedul</vt:lpstr>
      <vt:lpstr>Note 12 - Income Taxes_ Sched28</vt:lpstr>
      <vt:lpstr>Note 13 - Intangible Assets_ Sc</vt:lpstr>
      <vt:lpstr>Note 15 - Derivative Liability_</vt:lpstr>
      <vt:lpstr>Note 15 - Derivative Liabilit31</vt:lpstr>
      <vt:lpstr>Note 16 - Acquisitions_ Schedul</vt:lpstr>
      <vt:lpstr>Note 1 - Company Background (De</vt:lpstr>
      <vt:lpstr>Note 3 - Earnings Per Share_ 34</vt:lpstr>
      <vt:lpstr>Note 4 - Due To Related Party (</vt:lpstr>
      <vt:lpstr>Note 5 - Payments Received in36</vt:lpstr>
      <vt:lpstr>Note 7 - Commitments and Cont37</vt:lpstr>
      <vt:lpstr>Note 7 - Commitments and Cont38</vt:lpstr>
      <vt:lpstr>Note 8 - Inventories_ Schedul39</vt:lpstr>
      <vt:lpstr>Note 9 - Property and Equipme40</vt:lpstr>
      <vt:lpstr>Note 9 - Property and Equipme41</vt:lpstr>
      <vt:lpstr>Note 10 - Investments (Details)</vt:lpstr>
      <vt:lpstr>Note 11 - Short Term Borrowin43</vt:lpstr>
      <vt:lpstr>Note 12 - Income Taxes (Details</vt:lpstr>
      <vt:lpstr>Note 12 - Income Taxes_ Sched45</vt:lpstr>
      <vt:lpstr>Note 12 - Income Taxes_ Sched46</vt:lpstr>
      <vt:lpstr>Note 13 - Intangible Assets_ 47</vt:lpstr>
      <vt:lpstr>Note 15 - Derivative Liability </vt:lpstr>
      <vt:lpstr>Note 15 - Derivative Liabilit49</vt:lpstr>
      <vt:lpstr>Note 15 - Derivative Liabilit50</vt:lpstr>
      <vt:lpstr>Note 16 - Acquisitions (Details</vt:lpstr>
      <vt:lpstr>Note 16 - Acquisitions_ Sche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27:34Z</dcterms:created>
  <dcterms:modified xmlns:dcterms="http://purl.org/dc/terms/" xmlns:xsi="http://www.w3.org/2001/XMLSchema-instance" xsi:type="dcterms:W3CDTF">2015-08-14T15:27:34Z</dcterms:modified>
  <dc:title xmlns:dc="http://purl.org/dc/elements/1.1/">Untitled</dc:title>
  <dc:description xmlns:dc="http://purl.org/dc/elements/1.1/"/>
  <dc:subject xmlns:dc="http://purl.org/dc/elements/1.1/"/>
  <cp:keywords/>
  <cp:category/>
</cp:coreProperties>
</file>